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Disaggregated Revenu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ntingent Consideration" sheetId="14" state="visible" r:id="rId14"/>
    <sheet xmlns:r="http://schemas.openxmlformats.org/officeDocument/2006/relationships" name="Goodwill and Intangible Assets," sheetId="15" state="visible" r:id="rId15"/>
    <sheet xmlns:r="http://schemas.openxmlformats.org/officeDocument/2006/relationships" name="Convertible Senior Notes Due 20"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 Expense" sheetId="19" state="visible" r:id="rId19"/>
    <sheet xmlns:r="http://schemas.openxmlformats.org/officeDocument/2006/relationships" name="Leases" sheetId="20" state="visible" r:id="rId20"/>
    <sheet xmlns:r="http://schemas.openxmlformats.org/officeDocument/2006/relationships" name="Composition of Other Balance Sh" sheetId="21" state="visible" r:id="rId21"/>
    <sheet xmlns:r="http://schemas.openxmlformats.org/officeDocument/2006/relationships" name="Interest Expense" sheetId="22" state="visible" r:id="rId22"/>
    <sheet xmlns:r="http://schemas.openxmlformats.org/officeDocument/2006/relationships" name="Commitment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aggregated Revenues (Tables)"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Contingent Consideration (Table" sheetId="31" state="visible" r:id="rId31"/>
    <sheet xmlns:r="http://schemas.openxmlformats.org/officeDocument/2006/relationships" name="Goodwill and Intangible Asset_2" sheetId="32" state="visible" r:id="rId32"/>
    <sheet xmlns:r="http://schemas.openxmlformats.org/officeDocument/2006/relationships" name="Convertible Senior Notes Due _2"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Income Tax Expense (Tables)" sheetId="36" state="visible" r:id="rId36"/>
    <sheet xmlns:r="http://schemas.openxmlformats.org/officeDocument/2006/relationships" name="Leases (Tables)" sheetId="37" state="visible" r:id="rId37"/>
    <sheet xmlns:r="http://schemas.openxmlformats.org/officeDocument/2006/relationships" name="Composition of Other Balance _2" sheetId="38" state="visible" r:id="rId38"/>
    <sheet xmlns:r="http://schemas.openxmlformats.org/officeDocument/2006/relationships" name="Interest Expense (Tables)" sheetId="39" state="visible" r:id="rId39"/>
    <sheet xmlns:r="http://schemas.openxmlformats.org/officeDocument/2006/relationships" name="Commitment and Contingencies (T" sheetId="40" state="visible" r:id="rId40"/>
    <sheet xmlns:r="http://schemas.openxmlformats.org/officeDocument/2006/relationships" name="Business 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Disaggregated Revenues - Summar" sheetId="48" state="visible" r:id="rId48"/>
    <sheet xmlns:r="http://schemas.openxmlformats.org/officeDocument/2006/relationships" name="Disaggregated Revenues - Narrat" sheetId="49" state="visible" r:id="rId49"/>
    <sheet xmlns:r="http://schemas.openxmlformats.org/officeDocument/2006/relationships" name="Investments - Unrestricted Mark" sheetId="50" state="visible" r:id="rId50"/>
    <sheet xmlns:r="http://schemas.openxmlformats.org/officeDocument/2006/relationships" name="Investments - Contractual Matur" sheetId="51" state="visible" r:id="rId51"/>
    <sheet xmlns:r="http://schemas.openxmlformats.org/officeDocument/2006/relationships" name="Investments - Narrative (Detail"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Contingent Consideration - Curr" sheetId="55" state="visible" r:id="rId55"/>
    <sheet xmlns:r="http://schemas.openxmlformats.org/officeDocument/2006/relationships" name="Contingent Consideration - Narr" sheetId="56" state="visible" r:id="rId56"/>
    <sheet xmlns:r="http://schemas.openxmlformats.org/officeDocument/2006/relationships" name="Contingent Consideration - Reco"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Convertible Senior Notes Due _3" sheetId="62" state="visible" r:id="rId62"/>
    <sheet xmlns:r="http://schemas.openxmlformats.org/officeDocument/2006/relationships" name="Convertible Senior Notes Due _4" sheetId="63" state="visible" r:id="rId63"/>
    <sheet xmlns:r="http://schemas.openxmlformats.org/officeDocument/2006/relationships" name="Share-Based Payments - Narrativ" sheetId="64" state="visible" r:id="rId64"/>
    <sheet xmlns:r="http://schemas.openxmlformats.org/officeDocument/2006/relationships" name="Share-Based Payments - Share-ba" sheetId="65" state="visible" r:id="rId65"/>
    <sheet xmlns:r="http://schemas.openxmlformats.org/officeDocument/2006/relationships" name="Share-Based Payments - SAR Acti" sheetId="66" state="visible" r:id="rId66"/>
    <sheet xmlns:r="http://schemas.openxmlformats.org/officeDocument/2006/relationships" name="Share-Based Payments - Fair Val" sheetId="67" state="visible" r:id="rId67"/>
    <sheet xmlns:r="http://schemas.openxmlformats.org/officeDocument/2006/relationships" name="Share-Based Payments - Restrict" sheetId="68" state="visible" r:id="rId68"/>
    <sheet xmlns:r="http://schemas.openxmlformats.org/officeDocument/2006/relationships" name="Share-Based Payments - Performa" sheetId="69" state="visible" r:id="rId69"/>
    <sheet xmlns:r="http://schemas.openxmlformats.org/officeDocument/2006/relationships" name="Earnings per Share (Details)" sheetId="70" state="visible" r:id="rId70"/>
    <sheet xmlns:r="http://schemas.openxmlformats.org/officeDocument/2006/relationships" name="Income Tax Expense - Components" sheetId="71" state="visible" r:id="rId71"/>
    <sheet xmlns:r="http://schemas.openxmlformats.org/officeDocument/2006/relationships" name="Income Tax Expense - Reconcilia" sheetId="72" state="visible" r:id="rId72"/>
    <sheet xmlns:r="http://schemas.openxmlformats.org/officeDocument/2006/relationships" name="Income Tax Expense - Componen_2" sheetId="73" state="visible" r:id="rId73"/>
    <sheet xmlns:r="http://schemas.openxmlformats.org/officeDocument/2006/relationships" name="Income Tax Expense - Reconcil_2" sheetId="74" state="visible" r:id="rId74"/>
    <sheet xmlns:r="http://schemas.openxmlformats.org/officeDocument/2006/relationships" name="Income Tax Expense - Narrative " sheetId="75" state="visible" r:id="rId75"/>
    <sheet xmlns:r="http://schemas.openxmlformats.org/officeDocument/2006/relationships" name="Income Tax Expense - Reconcil_3" sheetId="76" state="visible" r:id="rId76"/>
    <sheet xmlns:r="http://schemas.openxmlformats.org/officeDocument/2006/relationships" name="Leases - Narrative (Details)" sheetId="77" state="visible" r:id="rId77"/>
    <sheet xmlns:r="http://schemas.openxmlformats.org/officeDocument/2006/relationships" name="Leases - Leases Balance Sheet I" sheetId="78" state="visible" r:id="rId78"/>
    <sheet xmlns:r="http://schemas.openxmlformats.org/officeDocument/2006/relationships" name="Leases - Lease Costs (Details)" sheetId="79" state="visible" r:id="rId79"/>
    <sheet xmlns:r="http://schemas.openxmlformats.org/officeDocument/2006/relationships" name="Leases - Supplemental Cash Flow" sheetId="80" state="visible" r:id="rId80"/>
    <sheet xmlns:r="http://schemas.openxmlformats.org/officeDocument/2006/relationships" name="Leases - Schedule of Weighted A" sheetId="81" state="visible" r:id="rId81"/>
    <sheet xmlns:r="http://schemas.openxmlformats.org/officeDocument/2006/relationships" name="Leases - Schedule of Maturities" sheetId="82" state="visible" r:id="rId82"/>
    <sheet xmlns:r="http://schemas.openxmlformats.org/officeDocument/2006/relationships" name="Composition of Other Balance _3" sheetId="83" state="visible" r:id="rId83"/>
    <sheet xmlns:r="http://schemas.openxmlformats.org/officeDocument/2006/relationships" name="Composition of Other Balance _4" sheetId="84" state="visible" r:id="rId84"/>
    <sheet xmlns:r="http://schemas.openxmlformats.org/officeDocument/2006/relationships" name="Composition of Other Balance _5" sheetId="85" state="visible" r:id="rId85"/>
    <sheet xmlns:r="http://schemas.openxmlformats.org/officeDocument/2006/relationships" name="Composition of Other Balance _6" sheetId="86" state="visible" r:id="rId86"/>
    <sheet xmlns:r="http://schemas.openxmlformats.org/officeDocument/2006/relationships" name="Composition of Other Balance _7" sheetId="87" state="visible" r:id="rId87"/>
    <sheet xmlns:r="http://schemas.openxmlformats.org/officeDocument/2006/relationships" name="Interest Expense (Details)"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18</t>
        </is>
      </c>
      <c r="C9" s="4" t="inlineStr">
        <is>
          <t xml:space="preserve"> </t>
        </is>
      </c>
      <c r="D9" s="4" t="inlineStr">
        <is>
          <t xml:space="preserve"> </t>
        </is>
      </c>
    </row>
    <row r="10">
      <c r="A10" s="4" t="inlineStr">
        <is>
          <t>Entity Registrant Name</t>
        </is>
      </c>
      <c r="B10" s="4" t="inlineStr">
        <is>
          <t>SUPERN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590184</t>
        </is>
      </c>
      <c r="C12" s="4" t="inlineStr">
        <is>
          <t xml:space="preserve"> </t>
        </is>
      </c>
      <c r="D12" s="4" t="inlineStr">
        <is>
          <t xml:space="preserve"> </t>
        </is>
      </c>
    </row>
    <row r="13">
      <c r="A13" s="4" t="inlineStr">
        <is>
          <t>Entity Address, Address Line One</t>
        </is>
      </c>
      <c r="B13" s="4" t="inlineStr">
        <is>
          <t>9715 Key West Avenue</t>
        </is>
      </c>
      <c r="C13" s="4" t="inlineStr">
        <is>
          <t xml:space="preserve"> </t>
        </is>
      </c>
      <c r="D13" s="4" t="inlineStr">
        <is>
          <t xml:space="preserve"> </t>
        </is>
      </c>
    </row>
    <row r="14">
      <c r="A14" s="4" t="inlineStr">
        <is>
          <t>Entity Address, City or Town</t>
        </is>
      </c>
      <c r="B14" s="4" t="inlineStr">
        <is>
          <t>Rockvill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50</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38-25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Entity Common Stock, Shares Outstanding</t>
        </is>
      </c>
      <c r="B20" s="4" t="inlineStr">
        <is>
          <t xml:space="preserve"> </t>
        </is>
      </c>
      <c r="C20" s="5" t="n">
        <v>54734956</v>
      </c>
      <c r="D20" s="4" t="inlineStr">
        <is>
          <t xml:space="preserve"> </t>
        </is>
      </c>
    </row>
    <row r="21">
      <c r="A21" s="4" t="inlineStr">
        <is>
          <t>Trading Symbol</t>
        </is>
      </c>
      <c r="B21" s="4" t="inlineStr">
        <is>
          <t>SU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639709489</v>
      </c>
    </row>
    <row r="34">
      <c r="A34" s="4" t="inlineStr">
        <is>
          <t>Documents Incorporated by Reference</t>
        </is>
      </c>
      <c r="B34" s="4" t="inlineStr">
        <is>
          <t>Certain portions of the registrant's definitive Proxy Statement for its 2024 Annual Meeting of Stockholders, which will be filed with the Securities and Exchange Commission not later than 120 days after the end of the registrant's 2023 fiscal year end,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35657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generally accepted accounting principles in the United States (U.S. GAAP). The Company, which is primarily located in the United States (U.S.), operates in one operating segment. Reclassifications Certain prior year amounts in the deferred income tax assets (liability) summary under Note 11, Income Tax Expense, have been reclassified to conform to the current year presentation. The reclassifications did not affect the consolidated balance sheets, statements of earnings, or other consolidated financial statements for the years ended December 31, 2021, 2020, and 2019. Consolidation The Company's consolidated financial statements include the accounts of Supernus Pharmaceuticals, Inc. and its wholly-owned subsidiaries. These are collectively referred to herein as "Supernus" or "the Company." All material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Cash and Cash Equivalents The Company considers all investments in highly liquid financial instruments with an original maturity of three months or less to be cash equivalents. Marketable Securities Marketable securities consist of investments in U.S. Treasury bills and notes; bank certificates of deposit; various U.S. government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including their tax effect, are reported as components of Other comprehensive earnings (loss) in the consolidated statement of comprehensive earnings. Realized gains and losses, included in Interest and other income, net in the consolidated statement of earnings, are determined using the specific identification method for determining the cost of securities sold. Declines in fair value below amortized cost related to credit losses (i.e., impairment due to credit losses) are included in the consolidated statement of earnings, with a corresponding allowance established. If the estimate of expected credit losses decreases in subsequent periods, the Company will reverse the credit losses through current period earnings and adjust the allowance accordingly. Business Combinations and Contingent Consideration The Company determines whether an acquisition should be accounted for as a business combination or as an asset acquisition. If the acquired set of activities and assets does not meet the definition of a business, as defined by U.S. GAAP, the transaction is accounted for as an asset acquisition. In an asset acquisition, any acquired research and development that does not have an alternative future use is charged to expense as of the acquisition date, and no goodwill is recorded. If the acquired set of activities and assets meets the definition of a business, the Company applies the acquisition method of accounting and accounts for the transaction as a business combination. In a business combination, assets acquired and liabilities assumed are recorded at their respective fair values as of the acquisition date. The excess of the purchase price over the fair value of the acquired net assets, if applicable, is recorded as goodwill. In a business combination, the operating results of the acquired business are included in the Company's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and financial position. The fair value of intangible assets are determined using information available as of the acquisition date and are based on estimates and assumptions that are deemed reasonable by management. Significant estimates and assumptions include but are not limited to: the probability of regulatory approval, revenue growth, and appropriate discount rate.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any subsequent adjustments are recorded to our consolidated statements of earnings in the period that these adjustments are identified. Contingent Consideration Business combinations often include provisions for additional consideration to be transferred to former shareholders based upon the achievement of certain milestones, referred to as contingent consideration. Contingent consideration from product development milestones and sales-based milestone payments on future product sales are included in the purchase price for business combinations. The fair value of the contingent consideration liability is determined as of the acquisition date using estimated or forecasted inputs. These inputs include the estimated amount and timing of projected revenues, probability and timing of milestone achievement, probability of in-process research &amp; development ("IPR&amp;D") achieving regulatory approval, revenue volatility, and the estimated discount rates and risk-free rate used to present value the probability-weighted cash flows. Subsequent to the acquisition date, at each reporting period prior to the resolution of the contingency, the contingent consideration liability is remeasured at current fair value, with changes recorded in earnings in the period of remeasurement. The determination of the initial and subsequent fair value of the contingent consideration liability may require significant judgment by management. Changes in any of the inputs not related to facts and circumstances existing as of the acquisition date may result in a significant fair value adjustment, which can impact the results of operations in the period in which the adjustment is made. Changes that are not measurement period adjustments are reported on the consolidated statement of earnings in Contingent consideration (gain) expense . Additional information regarding contingent consideration is included in Note 6, Contingent Consideration. Accounts Receivable, Net Accounts receivable are reported on the consolidated balance sheets at outstanding amounts due from customers, less an allowance for doubtful accounts and sales discounts. The Company extends credit without requiring collateral. The Company writes off uncollectible receivables when the customer has had a change in creditworthiness and the likelihood of collection is remote. Payment terms for receivables are based on customary commercial terms and are predominantly less than one year. Concentration of Credit Risk Financial instruments that potentially subject the Company to credit risk concentrations consist of cash, cash equivalents, marketable securities, and accounts receivable. The counterparties are various corporations, governmental institutions, and financial institutions of high credit standing. Substantially all of the Company's cash,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 The following table shows the percentage of the Company's sales made to customers representing more than 10% of the Company's total gross product sales, and the percentage of the Company's accounts receivables, net from each: Percentage of Gross Product Sales Percentage of Accounts Receivable, net 2023 2022 2021 2023 2022 Customer A 28 % 26 % 28 % 38 % 37 % Customer B 23 % 28 % 29 % 30 % 34 % Customer C 25 % 26 % 29 % 16 % 15 % Customer D 12 % 10 % 1 % 7 % 6 % 88 % 90 % 87 % 91 % 92 % Refer to Note 3, Disaggregated Revenues , for the concentration of net product sales. Inventories Inventories are recorded at the lower of cost or net realizable value, and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 in the consolidated statement of earnings. Intangible Assets Intangible assets consist of definite-lived intangible assets: acquired developed technology and product rights, patent defense costs, and an indefinite-lived intangible asset: acquired IPR&amp;D. Patent defense costs are legal fees that have been incurred in connection with legal proceedings related to the defense of patents. Patent defense costs are charged to expense in the event of an unsuccessful litigation outcome, or if they are deemed to not provide an increase in the value of the patent.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Acquired IPR&amp;D in a business combination is considered an indefinite-lived intangible asset until the completion or abandonment of the associated research and development efforts. Upon successful completion of the project, the Company will determine the then-useful life of the intangible asset. This is generally determined as the period over which the substantial majority of the cash flows are expected to be generated. The capitalized amount is then amortized over its estimated useful life. If a project is abandoned, all remaining capitalized amounts are written off immediately. During the period prior to completion or abandonment, the IPR&amp;D asset is not amortized but tested for impairment on an annual basis or when potential indicators of impairment are identified. Impairment of Long-Lived Assets Long-lived assets consist primarily of property and equipment, operating lease assets, and definite-lived intangible assets. The Company assesses the recoverability of its long-lived assets with definite lives whenever events or changes in circumstances indicate that the carrying amount of an asset may not be recoverable.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Impairment of Indefinite-Lived Intangible Assets For indefinite-lived intangible assets, such as the acquired IPR&amp;D asset, the Company evaluates impairment annually or more frequently if impairment indicators exist. The annual evaluation is generally based on an assessment of qualitative factors to determine whether it is more likely than not that the fair value of the asset is less than its carrying amount. The Company considers various factors including but not limited to significant or adverse changes in the legal and regulatory environment, adverse clinical trial results, significant trial delays, inability to obtain governmental approval, inability to commercialize a product candidate, the introduction or advancement of competitive products, and product candidates, or other events that indicate it is more likely than not that fair value is less than its carrying value. If the Company is unable to conclude whether the indefinite-lived intangible asset is not impaired after considering the totality of events and circumstances during its qualitative assessment, the Company performs a quantitative assessment by estimating the fair value of the indefinite-lived intangible asset and comparing the fair value to the carrying amount. Evaluating for impairment requires judgment, including evaluating current economic and competitive circumstances, estimating future cash flows, future growth rates, future profitability, and the expected life over which projected cash flows would occur. If the carrying amount of the indefinite-lived intangible asset exceeds its fair value, the Company writes down the indefinite-lived intangible asset to its estimated fair value, and an impairment loss equal to the difference between the assets fair value and carrying value is recognized in the consolidated statement of earnings in the period at which such determination is made. Goodwill and Goodwill Impairment Assessment Goodwill is calculated as the excess of the consideration paid as part of an acquisition compared to the net assets recognized in a business combination. Goodwill represents the future economic benefits from the other acquired assets that could not be individually identified and separately quantified. The Company evaluates goodwill for possible impairment at least annually (during the fourth quarter of each fiscal year), or more often, if and when events and circumstances indicate that goodwill may be impaired. The annual evaluation is generally based on an assessment of qualitative factors to determine whether it is more likely than not that the fair value of the asset is less than its carrying amount. This includes but is not limited to significant adverse changes in the business climate, market conditions, or other events that indicate that it is more likely than not that the fair value of the reporting unit is less than its carrying value. If the Company is unable to conclude whether the goodwill is not impaired after considering the totality of events and circumstances during its qualitative assessment, the Company performs a quantitative assessment by estimating the fair value of the reporting unit and comparing the fair value to the carrying amount. Evaluating for impairment requires judgment, including identifying reporting units and estimating future cash flows. The Company estimates the fair values of its reporting unit using discounted cash flow models or other valuation models, such as comparative transactions or market multiples. If the carrying amount of the reporting unit exceeds its fair value, the Company writes down the goodwill to the estimated fair value, and an impairment loss equal to the difference is recognized in the consolidated statement of earnings in the period at which such determination is made. Interest Expense Interest expense includes the amortization of deferred financing costs and debt discount incurred by the Company in connection with the issuance of $402.5 million of 0.625% Convertible Senior Notes due 2023 (see Note 14, Interest Expense ). The Company amortizes the deferred financing costs and debt discount over the term of the debt, using the effective interest method. Interest expense also includes stated interest in connection with the Company's debt instruments. Revenue Recognition The Company determines revenue recognition for our contractual arrangements with customers based on the following five steps: (1) identify each contract with a customer; (2) identify the performance obligations in the contract; (3) determine the transaction price; (4) allocate the transaction price to our performance obligations in the contract; and (5) recognize revenue when (or as) the Company satisfy the relevant performance obligation. The Company only applies the five-step model to contracts when it is probable that the Company will collect the consideration it is entitled to in exchange for the goods or services it transfers to the customer. The Company recognizes revenue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December 31, 2023, or 2022.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customers take control of its products, including title and ownership. Customer orders are generally fulfilled within a few days of order receipt, resulting in minimal order backlog.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Sales deductions are based on estimates of the amounts earned or to be claimed on the related sales. These amounts are treated as variable consideration, estimated and recognized as a reduction of the transaction price at the time of sale using the most likely value method. The Company includes these estimated amounts in the transaction price to the extent it is probable that a significant reversal will not occur.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If actual results in the future vary from our estimates, the Company adjusts its estimates in the period identified. These adjustments could materially affect net product sales and earnings in the period in which the adjustment(s) is recorded. Sales Deductions The Company records product sales net of rebates, returns and discounts. • Rebates -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Rebates are owed when our customer dispenses our product to a patient; i.e., filling a prescription.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solidated balance sheets. • Returns - Sales of the Company's products are not subject to a general right of return. A product that has been used to fill patient prescriptions is no longer subject to any right of return. However, the Company will accept a return of product that is damaged or defective when shipped from its third party fulfillment centers. The Company will also accept a return of expired product six months prior to and up to 12 months subsequent to the product's expiry date for certain products.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solidated balance sheets. The Company estimates the liability for returns primarily based on the actual returns experience for its commercial products. Because the Company's products have a shelf life up to 48 months from the date of manufacture, and because the Company accepts return of product up to 12 months post its expiry date, there is a time lag of several years between the time when the product is sold and the time when the Company may issue credit on the expired product.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and accounts receivable, net. Licensing Revenue License and Collaboration Arrangements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Topic 606, Revenue from Contracts with Customers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agreements with third parties generally involve the right to use the Company's intellectual property as a functional license. Certain agreements include an up-front license fee and ongoing milestone payments upon the achievement of specific events, and may also require minimum royalty payments based on in-country sales of products developed from the applicable intellectual property. In determining when to recognize the revenue under a collaboration agreement, the Company assesse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Generally, the Company recognizes revenues from non-refundable up-front fees allocated to the license at a point in time, when the license is transferred to the licensee and the licensee is able to use and benefit from the license. Revenue recognition from milestone payments is dependent upon the facts and circumstances surrounding the milestone payments. Generally, milestone payments under the Company’s collaboration agreements with third partie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the specific facts and circumstances, and the significance a third-party has on the outcome. Milestone payments that are not within the control of the Company, such as approval from regulatory authorities or where attainment of the specified event is dependent on the development activities of a third-party, are fully constrained and are not included in the transaction price until the period in which those regulatory approvals are obtained, or the specified event occurs due to the inherent uncertainty with the approval process. For milestone payments to be received upon the achievement of a sales threshold, the revenue from the milestone payments is recognized at the later of when the actual sales are incurred or the performance obligation to which the sales relate has been satisfied as noted below. Royalty Revenues Royalty revenues include cash royalty amounts received from third parties pursuant to settlement agreements and agreements with collaboration partners for the right to use the Company's intellectual property as a functional license. These agreements may include sales-based royalties on the licensed intellectual property to which the royalties relate and milestone payments based on the level of sales (collectively, "sales-based royalties"). For arrangements that include sales-base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f it is probable that a significant revenue reversal will not occur, the Company will estimate the royalty revenues using the most likely amount method. Certain of the Company’s royalty revenues are recognized by the Company based on information supplied to the Company by its licensees and require estimates to be made. Sales-based royalties are recorded based on estimated net sales of the underlying product. Differences between actual royalty revenues and estimated royalty revenues are reconciled and adjusted for in the period in which they become known, which is generally within the following quarter. The difference between the Company’s actual and estimated royalty revenues has not been material to date. Royalty revenues also includes noncash royalty revenues for amounts earned pursuant to its royalty agreement with United Therapeutics Corporation (United Therapeutics) and is based on estimated product sales of Orenitram by United Therapeutics (see Note 3, Disaggregated Revenues ). This agreement includes the right to use the Company's intellectual property as a functional license. In 2014, the Company sold certain of these royalty rights to Healthcare Royalty Partners III, L.P. (HC Royalty). Pursuant to this agreement, the Company recorded a nonrecourse liability related to this transaction and amortizes this liability as noncash royalty revenues. The Company also recognizes noncash interest expense related to the nonrecourse liability and accrues interest expense at an estimated effective interest rate (see Note 14, Interest Expense ). This interest rate is determined based on projections of HC Royalty's rate of return. During the second quarter of 2023, full ownership of the royalty rights has reverted back to the Company as the cumulative payment threshold has been reached (see Note 3, Disaggregated Revenues and Note 15, Commitments and Contingencies ). There are no guaranteed amounts owed to the Company related to any of these royalty revenue agreements. Cost of Goods Sold The cost of goods sold consists primarily of materials; third-party manufacturing costs; freight and distribution costs; direct labor; cost of royalties; cost to write down inventory to net realizable value and manufacturing overhead costs, including quality control and assurance. Research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12 Months Ended</t>
        </is>
      </c>
    </row>
    <row r="2">
      <c r="B2" s="2" t="inlineStr">
        <is>
          <t>Dec. 31, 2023</t>
        </is>
      </c>
    </row>
    <row r="3">
      <c r="A3" s="3" t="inlineStr">
        <is>
          <t>Disaggregation of Revenue [Abstract]</t>
        </is>
      </c>
      <c r="B3" s="4" t="inlineStr">
        <is>
          <t xml:space="preserve"> </t>
        </is>
      </c>
    </row>
    <row r="4">
      <c r="A4" s="4" t="inlineStr">
        <is>
          <t>Disaggregated Revenues</t>
        </is>
      </c>
      <c r="B4" s="4" t="inlineStr">
        <is>
          <t>The following table summarizes the disaggregation of revenues by product or source (dollars in thousands): Years Ended December 31, 2023 2022 2021 Net product sales Qelbree $ 140,192 $ 61,322 $ 9,879 GOCOVRI 119,637 104,421 9,778 Oxtellar XR 113,404 115,345 110,708 Trokendi XR 94,336 261,221 304,817 APOKYN 75,083 75,305 99,233 Other (1) 31,281 31,818 33,089 Total net product sales $ 573,933 $ 649,432 $ 567,504 Royalty and licensing revenues 33,588 17,806 12,271 Total revenues $ 607,521 $ 667,238 $ 579,775 ______________________________ (1) Includes net product sales of MYOBLOC, XADAGO and Osmolex ER. The Company recognized noncash royalty revenues of $4.0 million, $9.8 million, and $9.4 million for the years ended December 31, 2023, 2022, and 2021, respectively, pursuant to the Company's agreement with HC Royalty (see Note 2, Summary of Significant Accounting Policies ). Adjustments related to prior year sales in 2023, 2022, and 2021 have amounted to less than 1% of net product sales for each of the respective periods. The following table shows the percentage of net product sales to total net product sales: Percentage of Net Product Sales Years Ended December 31, 2023 2022 2021 Qelbree 24% 9% 2% GOCOVRI 21% 16% 2% Oxtellar XR 20% 18% 19% Trokendi XR 16% 40% 54% APOKYN 13% 12% 17% Other (1) 6% 5% 6% Total 100% 100% 100% ______________________________ (1) Includes net product sales of MYOBLOC, XADAGO and Osmolex 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Marketable Securities Unrestricted available-for-sale marketable securities held by the Company are as follows (dollars in thousands): December 31, 2023 December 31, 2022 Corporate, U.S. government agency and municipal debt securities Amortized cost $ 197,153 $ 466,333 Gross unrealized gains 5 14 Gross unrealized losses (721) (4,237) Total fair value $ 196,437 $ 462,110 The contractual maturities of the unrestricted available-for-sale marketable securities held by the Company are as follows (dollars in thousands): December 31, 2023 Less than 1 year $ 179,820 1 year to 2 years 16,617 Total $ 196,437 There was no impairment on any available-for-sale marketable securities as of December 31, 2023 and December 31, 2022. Investment in Navitor In April 2020, the Company entered into a development agreement (the Development Agreement) with Navitor Pharmaceuticals, Inc. (Navitor Inc.). The Company can terminate the Development Agreement upon 30 days' notice. Under the terms of the Development Agreement, the Company and Navitor Inc. will jointly conduct a Phase II clinical program for NV-5138 (SPN-820) for treatment-resistant depression. The Company will bear all of the Phase I and Phase II development costs incurred by either party, up to a maximum of $50 million. There are certain additional payments which could be incurred by the Company that are contingent upon Navitor Inc. achieving defined milestones. These milestone payments include an additional license or acquisition fee depending on whether the Company ultimately licenses or acquires NV-5138, and subsequent clinical, regulatory and sales milestone payments. The Company has an option to acquire or license NV-5138 (SPN-820), for which additional payments would be required. In addition to entering into the Development Agreement in April 2020, the Company acquired Series D Preferred Shares of Navitor Inc. (the "Navitor Shares") for $15 million, representing an approximately 13% ownership position in Navitor Inc. As part of a legal restructuring in March 2021, the Company's Navitor Shares were exchanged for membership interests in Navitor Pharmaceutics LLC, which became the sole shareholder of Navitor Inc. The Company has determined that although Navitor LLC is a VIE, the Company does not consolidate the results of this VIE into its financial results because the Company lacks the power to direct the activities that most significantly impact Navitor’s economic performance. The Company records its share of the results of Navitor LLC, a private company, on a quarter lag as the financial information of Navitor LLC is not available on a sufficiently timely basis for the Company to apply the equity method of accounting. In December 2021, Navitor LLC sold one of its subsidiaries and distributed cash to its members in accordance with each member's share of the proceeds from the sale. The Company received $12.9 million in December 2021 from Navitor LLC in connection with this sale. As the Company's policy is to record its share of the results in its equity method investment on a quarter lag as previously indicated, the Company recorded the cash amount received in Other current liabilities in the consolidated balance sheets as of December 31, 2021. In the first quarter of 2022, the Company determined its estimated share of Navitor LLC's year-end 2021 earnings and recorded a gain of $12.9 million in Interest and other income, net in the consolidated statement of earnings. The maximum exposure to losses related to Navitor LLC is approximately $50 million for Phase I and Phase II development of NV-5138 (SPN-820), and the cost of other development and formulation activities provided by the Company. Subsequent to the Development Agreement entered into in 2020, no additional equity investment has been made or financing has been provided to Navitor Inc. or Navitor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Th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The fair value of the restricted marketable securities which are classified as Level 2 financial assets are recorded in Other assets on the consolidated balance sheets. There have been no transfers of assets or liabilities into or out of Level 3 of the fair value hierarchy. Financial Assets and Liabilities Recorded at Fair Value on a Recurring Basis The Company's financial assets and liabilities that are required to be measured at fair value on a recurring basis are as follows (dollars in thousands): Fair Value Measurements at December 31, 2023 Total Fair Value at December 31, 2023 Quoted Prices Significant Unobservable Assets: Cash and cash equivalents Cash $ 35,957 $ 35,957 $ — $ — Money market funds 39,097 39,097 — — Marketable securities Corporate, U.S. government agency and municipal debt securities 179,820 — 179,820 — Long term marketable securities Corporate and municipal debt securities 16,617 — 16,617 — Other noncurrent assets Marketable securities - restricted (SERP) 568 16 552 — Total assets at fair value $ 272,059 $ 75,070 $ 196,989 $ — Liabilities: Contingent consideration $ 53,450 $ — $ — $ 53,450 Total liabilities at fair value $ 53,450 $ — $ — $ 53,450 Fair Value Measurements at December 31, 2022 Total Fair Value at December 31, 2022 Quoted Prices Significant Unobservable Assets: Cash and cash equivalents Cash $ 52,181 $ 52,181 $ — $ — Money market funds 40,939 40,939 — — Marketable securities Corporate, U.S. government agency and municipal debt securities 368,214 — 368,214 — Long term marketable securities Corporate and municipal debt securities 93,896 — 93,896 — Other noncurrent assets Marketable securities - restricted (SERP) 496 11 485 — Total assets at fair value $ 555,726 $ 93,131 $ 462,595 $ — Liabilities: Contingent consideration $ 54,967 $ — $ — $ 54,967 Total liabilities at fair value $ 54,967 $ — $ — $ 54,967 Other Financial Instruments The carrying amounts of other financial instruments, including accounts receivable, accounts payable, and accrued expenses, approximate fair value due to their short-term maturities. Financial Liabilities Recorded at Carrying Value The following table sets forth the carrying value and fair value of the Company's financial liabilities that are not carried at fair value (dollars in thousands): December 31, 2022 Carrying Value Fair Value (Level 2) Convertible notes, net $ 401,968 $ 395,959 The fair value was estimated based on actual trading information, and quoted prices, both provided by bond tra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ontingent Consideration</t>
        </is>
      </c>
      <c r="B4" s="4" t="inlineStr">
        <is>
          <t>Contingent Consideration The following table provides the current and long-term portions related to the contingent consideration for the USWM Acquisition and Adamas Acquisition (dollars in thousands): December 31, December 31, Reported under the following captions in the consolidated balance sheets: Contingent consideration, current portion $ 52,070 $ 21,120 Contingent consideration, long-term 1,380 33,847 Total $ 53,450 $ 54,967 The Company's contingent consideration liabilities are related to the USWM Acquisition in 2020 (as defined below) and the Adamas Acquisition in 2021. The contingent consideration liabilities are measured at fair value on a recurring basis using either a Monte Carlo simulation or the income approach. The Company classifies its contingent consideration liabilities as Level 3 fair value measurements based on the significant unobservable inputs used to estimate fair value. These reflect the inputs and assumptions the Company believes would be made by market participants. Changes in any of those inputs together or in isolation may result in significantly lower or higher fair value measurement. The change in fair value is reported on the consolidated statement of earnings in Contingent consideration (gain) expense . USWM Contingent Consideration On June 9, 2020 (the USWM Closing Date), the Company completed its acquisition of all the outstanding equity of USWM Enterprises, LLC (USWM Enterprises) (USWM Acquisition). The USWM Acquisition included potential additional contingent consideration payments for regulatory and development milestones and sales-based milestones. As of December 31, 2023, the remaining potential contingent consideration payments include the following: • Regulatory and developmental milestones: • The potential $55 million in regulatory and development milestones is comprised of (1) $25 million related to the FDA's approval of the SPN-830 NDA and (2) $30 million related to the subsequent commercial product launch. • The $30 million sales-based milestone that was due upon the achievement of certain U.S. net product sales of APOKYN in 2023 was not achieved. The key assumptions considered in estimating the fair value include the estimated probability and timing of milestone achievement, such as the probability and timing of obtaining regulatory approval, discount rate, and the estimated amount and timing of projected revenues from the acquired USWM products. Adamas Contingent Consideration On November 24, 2021 (the Adamas Closing Date), the Company completed its acquisition of all the outstanding equity of Adamas (Adamas Acquisition). The Adamas Acquisition included payment of two non-tradable contingent value rights (CVRs) each of which represents the contractual right to receive a contingent payment upon the achievement of the applicable aggregate worldwide net product sales of GOCOVRI. Each CVR represents the contractual right to receive a contingent payment of $0.50 per share in cash, less any applicable withholding taxes and without interest, upon the achievement of the applicable milestone (each such amount, a Milestone Payment) in accordance with the terms of a Contingent Value Rights Agreement entered into between the Company and American Stock Transfer &amp; Trust Company, LLC, as rights agent, as further defined in the CVR agreement. One Milestone Payment is payable (subject to certain terms and conditions) upon the first occurrence of the achievement of aggregate worldwide net sales of GOCOVRI in excess of $150 million during any consecutive 12-month period ending on or before December 31, 2024 (Milestone 2024). Another Milestone Payment is payable (subject to certain terms and conditions) upon the first occurrence of the achievement of aggregate worldwide net sales of GOCOVRI in excess of $225 million during any consecutive 12-month period ending on or before December 31, 2025 (Milestone 2025 and, together with Milestone 2024, the Milestones). Each Milestone may only be achieved once. The possible outcomes for the contingent consideration range from $0 to $50.9 million on an undiscounted basis. The key assumptions considered in estimating the fair value of the Adamas sales-based milestones include the estimated revenue projections, volatility, estimated discount rates and risk-free interest rate. Change in the Fair Value of Contingent Consideration The following table provides a reconciliation of the beginning and ending balances related to the contingent consideration liabilities for the USWM Acquisition and Adamas Acquisition (dollars in thousands): USWM Acquisition Adamas Acquisition Total Balance at December 31, 2020 $ 76,700 $ — $ 76,700 Initial estimate of contingent consideration at Closing Date — 10,307 10,307 Change in fair value recognized in earnings (6,530) — (6,530) Balance at December 31, 2021 70,170 10,307 80,477 Milestone payments (25,000) — (25,000) Change in fair value recognized in earnings 1,100 (1,610) (510) Balance at December 31, 2022 $ 46,270 $ 8,697 $ 54,967 Change in fair value recognized in earnings 130 (1,647) (1,517) Balance at December 31, 2023 $ 46,400 $ 7,050 $ 53,450 The Company recorded the following changes in fair value of the contingent consideration liability for the USWM milestones: • For the year ended December 31, 2023, the Company recorded $0.1 million expense which was primarily driven by the passage of time, as well as the change in timing of milestone achievement and estimated discount rate in the first quarter of 2023. • For the year ended December 31, 2022, the Company recorded a $1.1 million expense which was primarily driven by the passage of time and the accretion to the payout amount related to the milestone achieved in the first quarter of 2022. • For the year ended December 31, 2021, the Company recorded a $6.5 million gain which was primarily due to the write-down of the sales based contingent consideration liabilities offset by an increase in the estimated fair value of regulatory and developmental milestones due to the passage of time. The Company paid $25 million of the USWM contingent consideration in the first quarter of 2022 of which $22.9 million represents the acquisition date fair value of the contingent consideration liability and was reported under cash flows from financing activities. The remaining $2.1 million represents the excess of the acquisition date fair value and was reported under cash flows from operating activities. The amount paid was for the milestone that was due upon the FDA acceptance of the SPN-830 NDA for review, which was achieved in the first quarter of 2022. The Company recorded the following changes in fair value of the contingent consideration liabilities for the Adamas CVRs: • For the year ended December 31, 2023, the Company recorded a $1.6 million gain which was primarily driven by the passage of time. • For the year ended December 31, 2022, the Company recorded a $1.6 million gain primarily due to changes in market data and revenue proje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ets forth the gross carrying amounts of goodwill (dollars in thousands): December 31, December 31, Goodwill $ 117,019 $ 117,019 There were no goodwill impairment charges recognized in 2023 or 2022. Intangible Assets, Net The following table sets forth the gross carrying amounts and related accumulated amortization of intangibles assets (dollars in thousands): December 31, 2023 December 31, 2022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6.84 661,311 (190,395) 470,916 681,500 (113,061) 568,439 Capitalized patent defense costs 0.67 43,820 (38,847) 4,973 43,820 (33,796) 10,024 Total intangible assets 6.78 $ 829,131 $ (229,242) $ 599,889 $ 849,320 $ (146,857) $ 702,463 Patent defense costs are deferred legal fees incurred in conjunction with defending patents for Oxtellar XR and Trokendi XR. U.S. patents covering Trokendi XR and Oxtellar XR will expire no earlier than 2027. In regards to Trokendi XR, the Company entered into settlement agreements that allowed third parties to enter the market by January 1, 2023. In regards to Oxtellar XR, the Company entered into settlement and license agreements that allows third parties to enter the market in September 2024, or sooner under certain conditions. In regards to XADAGO, the Company entered into settlement and license agreements that allows third parties to enter the market in December 2027, or sooner under certain conditions. In the fourth quarter of 2023, the Company recognized impairment charges of $20.2 million mainly due to the partial write-off of the carrying value of some of its acquired intangible assets, primarily XADAGO. The primary factors that led to the impairment determinations were the following: (1) the performance of the commercial products; (2) forthcoming loss of exclusivity of XADAGO; and (3) the change in the Company's future outlook of the brands. The Company recognized as impairment loss the difference between the estimated fair values and carrying values of these intangible assets. The Company used the discounted cash flow income approach to estimate the fair values of each of these intangible assets. The primary inputs and assumptions used in the model included timing and projections of estimated future revenues and cash flows, loss of exclusivity, and discount rate. The fair value measurement is classified as Level 3 within the fair value hierarchy as defined in ASC 820, Fair Value Measurement , due to the unobservable inputs used. The impairment loss is reported as Intangible asset impairment charges in the consolidated statements of earnings. Amortization expense for intangible assets was approximately $82.4 million, $82.6 million, and $30.0 million for the years ended December 31, 2023, 2022, and 2021, respectively. The following table sets forth the anticipated annual amortization expense for definite-lived intangible assets. Actual amortization expense to be reported in future periods could differ from these estimates as a result of acquisitions, divestitures, and asset impairments, among other factors (dollars in thousands): Year: Estimated Amortization Expense 2024 $ 77,977 2025 70,876 2026 70,876 2027 70,745 2028 69,301 Thereafter 116,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 Due 2023</t>
        </is>
      </c>
      <c r="B4" s="4" t="inlineStr">
        <is>
          <t>Debt The 0.625% Convertible Senior Notes Due 2023 (2023 Notes), which were issued in March 2018, bear interest at an annual rate of 0.625%, payable semi-annually in arrears on April 1 and October 1 of each year. The 2023 Notes matured on April 1, 2023. On March 30, 2023, the Company transferred funds totaling $403.8 million to the Trustee (Wilmington Trust) related to the repayment of the 2023 Notes which was reported as restricted cash in the first quarter of 2023. On April 1, 2023, the Company paid the total principal amount due of $402.5 million under the 2023 Notes and the remaining outstanding interest due of $1.3 million with the restricted cash.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The Convertible Note Hedge Transactions were expected to reduce the potential dilution of the Company’s common stock upon conversion of the 2023 Notes, and/or offset any potential cash payments the Company is required to make in excess of the principal amount of converted 2023 Notes, as the case may be. As of March 31, 2023, the Convertible Note Hedges have expired.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1 per share of the Company’s common stock, and is subject to adjustment. The Warrant Transactions were intended to partially offset the cost to the Company of the purchased Convertible Note Hedge Transactions; however, the Warrant Transactions could have had a dilutive effect with respect to the Company’s common stock, to the extent that the market price per share of the Company’s common stock, as measured under the terms of the Warrant Transactions, exceeded the strike price of the warrants. The warrants expired unexercised on November 22, 2023. As of December 31, 2022 , the liability component of the 2023 Notes consists of the following (dollars in thousands): December 31, 2023 Notes $ 402,500 Unamortized debt discount and deferred financing costs (532) Total carrying value $ 401,968 The Company adopted ASU 2020-06, Debt - Debt with Conversion and Other Options (Subtopic 470-20) and Derivatives and Hedging - Contracts in Entity's Own Equity (Subtopic 815-40): Accounting for Convertible Instruments and Contracts in an Entity's Own Equity, on January 1, 2022 using the modified retrospective method of transition resulting in an increase in the carrying amount of the debt by $20.6 million as of the adoption date. No 2023 Notes were ever converted. Uncommitted Demand Secured Line of Credit On February 8, 2023, the Company entered into a credit line agreement with UBS. The Credit Line provides for a revolving line of credit of up to $150 million, which can be drawn at any time. Any fixed rate borrowing will bear interest at a fixed interest rate, equal to the sum of (i) the UBS Fixed Funding Rate (as defined in the Credit Line) plus (ii) the applicable Percentage Spread established in the Credit Line. Any variable rate borrowing will bear interest at a variable interest rate, equal to the sum of (i) the UBS Variable Rate (as defined in the Credit Line) plus (ii) the applicable Percentage Spread established in the Credit Line. The Credit Line is secured by a first priority lien and security interest in certain of the Company’s assets, including each account of the Company at UBS Financial Services Inc. (the “Collateral Account”), and other such collateral (collectively, the "Collateral"), as further defined in the Credit Line. The Company may be required to post additional collateral if the value of the Collateral declines below the required collateral maintenance requirements. Upon certain customary events of default, all amounts due under the Credit Line will become immediately due and payable without demand, and UBS has the right, in its discretion, to liquidate, transfer, withdraw or sell all or any part of the Collateral and apply the proceeds to repay any borrowings pursuant to the Credit Line. The Company has the right to repay any variable rate advance under the Credit Line at any time, in whole or in part, without penalty. The Company may repay any fixed rate advance in whole, but may not repay any fixed rate advance in part. In its discretion and without cause, UBS has the right at any time to demand full or partial payment of amounts borrowed pursuant to the Credit Line and terminate the Credit Line. On March 30, 2023, the Company borrowed $93.0 million under the Credit Line, which bore a variable interest rate. The funds from this borrowing were used to repay outstanding indebtedness under the 2023 Notes as discussed above under the Convertible Senior Notes Due 2023. As of June 30, 2023, the Company repaid the total principal balance of $93.0 million under the Credit Line and the interest incurred on the Credit Line of $0.7 million. As of December 31, 2023, there was no outstanding debt under the Credit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Common Stock The holders of the Company's common stock are entitled to one vote for each share of common stock held. Equity Incentive Plan The Company has adopted the Supernus Pharmaceuticals, Inc. 2021 Equity Incentive Plan (2021 Plan) which was approved by the stockholders in June 2021. The 2021 Plan is the successor to, and replaced the 2012 Equity Incentive Plan, as amended (the 2012 Plan). The 2021 Plan is administered by the Company's Board of Directors and the Company's Compensation Committee of the Board. The 2021 Plan provides for the grant of stock options and certain other equity awards, including: stock appreciation rights (SARs); restricted and unrestricted stock; stock units; performance awards; cash awards; and other awards that are convertible into or otherwise based on the Company's common stock, to the Company's key employees, directors, consultants, and advisors. The maximum number of shares that can be issued under the 2021 Plan shall not exceed 4,951,859 shares, which is the sum of (i) 2,000,000 shares and (ii) the approximately 2,951,859 shares that were available for grant under the 2012 Plan as of April 16, 2021. Option awards are granted with an exercise price equal to the closing price of the Company's common stock as of the grant date. Options and awards granted have a 10 year contractual term. Options and awards granted to employees, consultants and advisors generally vest in four equivalent annual installments, starting on the first anniversary of the grant's date. Options and awards granted to the directors generally vest over a one year term. Employee Stock Purchase Plan The Company has adopted the Supernus Pharmaceuticals, Inc. 2012 Employee Stock Purchase Plan, as amended (the ESPP). The ESPP allows eligible employees the opportunity to acquire shares of the Company's common stock at periodic intervals through accumulated payroll deductions. These deductions are applied at the semi-annual purchase dates of June 30 and December 31 to purchase shares of common stock at a discount. Eligible employees may purchase shares at the lower of 85% of the fair market value at either the first day of the purchase period or the fair market value at the end of the purchase period. The ESPP provides for the issuance of up to 1,700,000 shares of the Company's common stock. The Company records compensation expense related to its ESPP. Share-based compensation expense is as follows (dollars in thousands): Years Ended December 31, 2023 2022 2021 Research and development $ 4,743 $ 2,922 $ 2,403 Selling, general and administrative 22,016 14,646 15,507 Total $ 26,759 $ 17,568 $ 17,910 Stock Option and Stock Appreciation Rights The following table summarizes stock option and stock appreciation rights (SAR) activities: Number of Weighted Weighted Aggregate Outstanding, December 31, 2021 5,774,076 $ 24.15 5.95 $ 41,530 Granted 1,103,635 $ 32.12 Exercised (817,919) $ 12.77 Forfeited (262,223) $ 30.42 Outstanding, December 31, 2022 5,797,569 $ 26.99 6.11 $ 53,650 Granted 1,204,643 $ 37.78 Exercised (258,154) $ 16.70 Forfeited (160,236) $ 33.48 Outstanding, December 31, 2023 6,583,822 $ 29.20 5.90 $ 23,668 As of December 31, 2023 Vested and expected to vest 6,583,822 $ 29.20 5.90 $ 23,668 Exercisable 4,110,537 $ 26.58 4.43 $ 22,305 The weighted-average grant date fair value of options granted for the years ended December 31, 2023, 2022, and 2021 were $21.3 million, $18.1 million, and $16.3 million per share, respectively. The aggregate intrinsic value of shares exercised for the years ended December 31, 2023, 2022, and 2021 were $5.1 million, $16.3 million, and $2.8 million, respectively. Proceeds from the options exercised for the years ended December 31, 2023, 2022, and 2021 were $4.3 million, $10.4 million, and $4.9 million, respectively. The total fair value of the underlying common stock related to shares that vested during the years ended December 31, 2023, 2022, and 2021 were approximately $14.8 million, $13.9 million, and $13.9 million, respectively. The fair value of each option award is estimated on the date of the grant, using the Black-Scholes option-pricing model and the assumptions in the following table: Years Ended December 31, 2023 2022 2021 Fair value of common stock $27.66 - $38.60 $28.93 - $35.23 $25.09 - $30.45 Expected volatility 56.87% - 58.22% 58.71% - 60.15% 60.62% - 61.8% Dividend yield 0% 0% 0% Expected term 5.60 years - 7.03 years 5.58 years - 6.72 years 5.63 years - 6.56 years Risk-free interest rate 3.27% - 4.33% 1.87% - 3.70% 0.72% - 1.3% As of December 31, 2023, the total unrecognized compensation expense was approximately $34.1 million. The Company expects to prospectively recognize these expenses over a weighted-average period of 2.7 years. Restricted Stock Units The following table summarizes restricted stock unit (RSU) activities: Number of Weighted- Aggregate Intrinsic Value Aggregate Fair Value Nonvested, December 31, 2021 21,110 $ 29.61 Granted 134,460 $ 32.17 Vested (21,110) $ 29.61 $ 69.5 $ 625.1 Forfeited (2,500) $ 32.20 Nonvested, December 31, 2022 131,960 $ 32.17 Granted 227,980 $ 38.60 Vested (47,049) $ 32.18 $ 1,814.3 $ 1,514.0 Forfeited (12,750) $ 35.68 Nonvested, December 31, 2023 300,141 $ 36.90 As of December 31, 2023, the total unrecognized compensation expense was $8.0 million. The Company expects to prospectively recognize these expenses over a weighted-average period of 2.9 years. Performance Stock Units The following table summarizes performance share unit (PSU) activities: Performance-Based PSUs Market-Based Units Total PSUs Number of PSUs Weighted- Number of PSUs Weighted- Number of PSUs Weighted- Nonvested, December 31, 2021 53,500 $ 29.82 35,625 $ 26.34 89,125 $ 28.43 Granted 155,000 $ 28.93 — $ — 155,000 $ 28.93 Vested (22,250) $ 29.69 (15,625) $ 23.41 (37,875) $ 27.10 Forfeited (4,500) $ 29.94 — $ — (4,500) $ 29.94 Nonvested, December 31, 2022 181,750 $ 29.07 20,000 $ 28.63 201,750 $ 29.03 Granted 205,000 $ 34.00 — $ — 205,000 $ 34.00 Vested (132,120) $ 30.72 — $ — (132,120) $ 30.72 Forfeited (3,000) $ 28.93 — $ — (3,000) $ 28.93 Nonvested, December 31, 2023 251,630 $ 32.22 20,000 $ 28.63 271,630 $ 31.96 The total fair value of PSUs that vested during the years ended December 31, 2023, 2022, and 2021 were $4.1 million, $1.0 million, and $1.2 million, respectively. The total intrinsic value of PSUs vested during the years ended December 31, 2023, 2022, and 2021 were $0.5 million, $0.2 million, and $0.0 million, respectively. Performance-Based Awards The performance-based PSU awards require certain performance targets to be achieved in order to vest. Vesting is also subject to continued service requirements through the date of achievement of the performance target is certified. As of December 31, 2023, the total unrecognized compensation expense was $4.2 million. The Company expects to prospectively recognize these expenses over a weighted-average period of 1.2 years. Market-Based Awards The market-based PSU awards are subject to achievement of market-based performance targets in order to vest. The Company used a Monte-Carlo Simulation to determine the fair value and expected term of the awards as of grant date. There was no unrecognized compensation expense as of December 31, 2023. The expected term of the awards granted in 2021 was 0.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using the weighted average number of common shares outstanding. Diluted EPS is calculated using the weighted average number of common shares outstanding, including the dilutive effect of the Company’s stock option grants, SARs, RSUs, employee stock purchase plan (ESPP) awards, and the 2023 Notes, as determined per the if-converted method for the years ended December 31, 2023 and December 31, 2022 in connection with the adoption of ASU 2020-06, and the treasury stock method for the year ended December 31, 2021. The following table sets forth the computation of basic and diluted EPS for the years ended December 31, 2023, 2022 and 2021 (dollars in thousands, except share and per share amounts): Years Ended December 31, 2023 2022 2021 Numerator: Net earnings $ 1,316 $ 60,711 $ 53,424 After-tax interest expense for 2023 Notes — 3,556 — Numerator for dilutive earnings per share $ 1,316 $ 64,267 $ 53,424 Denominator: Weighted average shares outstanding, basic 54,536,281 53,665,143 53,099,330 Effect of dilutive securities: Stock options, RSUs and SARs 970,547 1,230,721 1,257,414 Convertible Notes — 6,783,936 — Weighted average shares outstanding, diluted 55,506,828 61,679,800 54,356,744 Earnings per share, basic $ 0.02 $ 1.13 $ 1.01 Earnings per share, diluted $ 0.02 $ 1.04 $ 0.98 Effect of Convertible Notes and Related Convertible Note Hedges and Warrants The Company adopted ASU 2020-06 on January 1, 2022 using the modified retrospective method of transition. ASU 2020-06 requires the application of the if-converted method for calculating diluted EPS, whereas the Company previously calculated diluted EPS under the treasury stock method. As a result of the adoption of ASU 2020-06, the 6.8 million in dilutive shares associated with the conversion of the 2023 Notes were included in the calculation of diluted EPS for the year ended December 31, 2022 because their inclusion would be dilutive. For the year ended December 31, 2021, the Company calculated diluted earnings per share using the treasury stock method wherein the shares associated with the conversion of the 2023 Notes were excluded as the Company assumed the 2023 Notes would be settled entirely or partly in cash. In connection with the issuance of the 2023 Notes, the Company entered into Convertible Note Hedge and Warrant Transactions as described further in Note 8, Debt . The expected collective impact of the Convertible Note Hedge and Warrant Transactions is to reduce the potential dilution that would occur if the price of the Company's common stock was between the conversion price of $59.33 per share and the strike price of the warrants of $80.91 per share. The Convertible Note Hedge and Warrant Transactions are excluded in the calculation of diluted EPS because inclusion would be anti-dilutive. Specifically, the denominator of the diluted EPS calculation excludes the additional shares related to the warrants because the average price of the Company's common stock was less than the strike price of the warrants of $80.91 per share. Prior to actual conversion, the Convertible Note Hedge Transactions are not considered in calculating diluted EPS, as their impact would be anti-dilutive. In addition to the above described effect of the Convertible Note Hedge and Warrant Transactions, the Company also excluded the common stock equivalents of the following outstanding stock-based awards and shares associated with the conversion of the 2023 Notes in the calculation of diluted EPS, because their inclusion would be anti-dilutive: Years Ended December 31, 2023 2022 2021 Stock options, RSUs, PSUs 543,140 373,728 1,275,114 2023 Notes 1,691,3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Income Tax Expense The summary of the income tax expense for the years ended December 31, 2023, 2022, and 2021 is as follows (dollars in thousands): Years Ended December 31, 2023 2022 2021 Current Federal $ 20,772 $ 17,515 $ 16,606 State 6,395 8,846 8,196 Deferred Federal (21,351) (6,802) (1,651) State (4,363) (19,527) (3,400) Total income tax expense $ 1,453 $ 32 $ 19,751 A reconciliation of income tax expense at the U.S. federal statutory income tax rate to annual income tax expense at the Company's effective tax rate is as follows (dollars in thousands): Years Ended December 31, 2023 2022 2021 Income tax expense computed at U.S. federal statutory income tax rate $ 581 $ 12,756 $ 15,367 State income taxes (330) (3,198) 3,088 Permanent items 3,028 399 1,465 Research and development credits (1,117) 237 (1,016) Uncertain income tax position (2,529) (1,992) (314) Change in valuation allowance 1,267 (8,626) 250 Other 553 456 911 Income tax expense $ 1,453 $ 32 $ 19,751 The significant components of the Company's deferred income tax assets (liabilities) are as follows (dollars in thousands): As of December 31, 2023 2022 Deferred tax assets: Net operating loss carryforwards $ 101,325 $ 112,516 Accrued product returns and rebates 22,150 23,300 Accrued compensation and stock based compensation 15,613 15,422 Capitalized research and development 29,953 13,926 Operating lease liability 10,374 10,821 Other 12,755 18,486 Total deferred tax assets 192,170 194,471 Less: valuation allowance (60,866) (59,598) Total deferred tax asset, net of valuation allowance 131,304 134,873 Deferred tax liabilities: Intangibles (144,327) (171,113) Operating lease assets (7,251) (7,338) Other (4,689) (6,231) Total deferred tax liabilities (156,267) (184,682) Net deferred tax liabilities $ (24,963) $ (49,809)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The Company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d determined it is not more-likely-than-not to realize all such net deferred tax assets. A reconciliation of the deferred asset valuation allowance is as follows (dollars in thousands): Years Ended December 31, 2023 2022 2021 Beginning balance $ 59,598 $ 70,529 $ 582 Acquisition Accounting (1) — (2,305) 69,697 Additions 1,268 435 250 Deductions — (9,061) — Ending balance $ 60,866 $ 59,598 $ 70,529 (1) Amount comprised principally of acquisitions and purchase accounting adjustments in connect with acquisitions The Company recorded a valuation allowance addition of $1.3 million for the year ended December 31, 2023. The valuation allowance is primarily related to federal and state net operating losses carryforwards acquired from the Adamas Acquisition that are not expected to be realizable in the future. The Company has NOL carryforwards in several jurisdictions. Due to changes in the Company's ownership, the utilization of net operating loss carryforwards that can be used to offset future taxable income are subject to annual limits in accordance with Internal Revenue Code (IRC) provisions, as well as similar state provisions. In addition, states may also impose other future limitations through state legislation or similar measures. Despite the NOL carryforwards, the Company may incur higher state income tax expense in the future. As of December 31, 2023, the U.S. federal and state NOL carryforwards amounted to approximately $374.0 million and $489.9 million, respectively, which will expire in various years beginning in 2031. For the year ended December 31, 2023, the Company utilized federal NOLs of approximately $42.6 million and state NOLs of approximately $25.7 million. The Company is no longer subject to U.S. Federal income tax examinations for years prior to 2020. Operating loss or tax credit carryforwards generated prior to 2020 may be subject to tax audit adjustment. The Company accounts for uncertain income tax positions pursuant to the guidance in ASC Topic 740, Income Taxes . The Company recognizes interest and penalties related to uncertain tax positions, if any, in income tax expense. Some uncertain income tax position liabilities have been recorded against the Company's deferred income tax assets to offset such tax attribute carryforwards and other positions that cannot be offset by tax attributes until liability has been booked. A reconciliation of the beginning and ending amount of gross unrecognized tax benefits is as follows (dollars in thousands): Years Ended December 31, 2023 2022 2021 Balance as of January 1 $ 4,323 $ 6,100 $ 5,881 Gross increases related to current year tax positions 112 32 898 Gross increases related to prior year tax positions 9 — — Gross decreases related to prior year tax positions — (39) (363) Lapse of statute of limitations (2,295) $ (1,770) (316) Balance as of December 31 $ 2,149 $ 4,323 $ 6,100 The Company does not anticipate a material impact to the financial statements in the next 12 months as a result of uncertain tax positions and expiring statutes of limi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altimore, Marylan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ffice Space and Fleet Vehicle Leases The Company has operating leases for its headquarters lease, certain other office spac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s and headquarters leases. The Company's headquarters lease commenced on February 1, 2019 (the Commencement Date) and will continue until April 30, 2034, unless earlier terminated in accordance with the terms of the lease. The lease includes options to extend the lease for up to 10 years. As part of the Adamas Acquisition, the Company acquired a lease for office space. Adamas' operating lease for the office space term will continue until April 30, 2025. The lease contains an option to extend the term for one additional five-year period. Contract Manufacturing Lease The Company has a contract manufacturing agreement with Merz Pharma GmbH &amp; Co. KGaA (Merz), for the manufacture and supply of rimabotulinumtoxinB finished products (Merz Agreement). The Merz Agreement will expire in July 2027 unless the Company and Merz mutually agree to extend the terms. The Merz Agreement may not be terminated for convenience. Under the terms of the agreement, the Company is required to purchase a minimum quantity of MYOBLOC finished products on an annual basis. This minimum purchase requirement represents the in-substance fixed contract consideration associated with the dedicated manufacturing facility which the Company accounts for as an embedded lease. The Company made an accounting policy election, by class of underlying asset, to not combine lease and non-lease components for the manufacturing facility. A portion of the in-substance fixed contract consideration was allocated to the lease component based on the stand-alone selling price. Accordingly, the Company classifies and accounts for the embedded lease as an operating lease. Operating lease assets and lease liabilities as reported on the consolidated balance sheets are as follows (dollars in thousands): December 31, Balance Sheet Classification 2023 2022 Assets Operating lease assets Other assets $ 28,994 $ 28,904 Total lease assets 28,994 28,904 Liabilities Accounts payable and accrued liabilities Operating lease liabilities, current portion Accounts payable and accrued liabilities 8,331 6,791 Lease liabilities, long-term Operating lease liabilities, long-term Operating lease liabilities, long-term 33,196 35,998 Total lease liabilities $ 41,527 $ 42,789 The components of operating lease costs are as follows (dollars in thousands): December 31, 2023 2022 Operating lease cost: Fixed lease cost $ 8,258 $ 8,239 Variable lease cost 5,998 4,608 Total $ 14,256 $ 12,847 Supplemental cash flow information related to leases is as follows (dollars in thousands): December 31, 2023 2022 2021 Cash paid for operating leases $ 17,112 $ 12,883 $ 11,908 Lease assets and tenant receivable obtained for new operating leases 7,170 1,867 10,868 Weighted average lease term, and weighted average discount rate for operating leases as of December 31, 2023, are as follows: Operating leases Weighted-average remaining lease term (years) 7.3 Weighted-average discount rate 4.5 % Future minimum lease payments under noncancellable operating leases as of December 31, 2023, are as follows (dollars in thousands): Operating Leases Year ending December 31: 2024 $ 9,854 2025 8,579 2026 5,493 2027 4,633 2028 3,004 Thereafter 17,067 Total future minimum lease payments 48,630 Less: Imputed interest (1) (7,103) Present value of lease liabilities $ 41,527 (1) Calculated using the interest rate for each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Other Balance Sheet Items</t>
        </is>
      </c>
      <c r="B4" s="4" t="inlineStr">
        <is>
          <t xml:space="preserve">Composition of Other Balance Sheet Items The following details the composition of other balance sheet items (dollars in thousands for amounts in tables): Accounts Receivable As of December 31, 2023, and December 31, 2022, the Company has reduced accounts receivable by approximately $10.7 million and $13.0 million, respectively. Prompt pay discount and contractual service fees, which were originally recorded as reduction to revenues, represents estimated amounts not expected to be paid by our customers. The Company's customers are primarily pharmaceutical wholesalers and distributors and specialty pharmacies. Inventories, net Inventories consist of the following (dollars in thousands): December 31, December 31, Raw materials $ 16,274 $ 24,820 Work in process 31,212 31,710 Finished goods 29,922 35,011 Total $ 77,408 $ 91,541 The Company recorded inventory write-offs of $8.0 million and $10.4 million for the years ended December 31, 2023 and 2022, respectively. Property and Equipment, net Property and equipment consist of the following (dollars in thousands): December 31, December 31, Lab equipment and furniture $ 13,069 $ 12,127 Leasehold improvements 14,023 14,023 Software 883 883 Computer equipment 960 983 Construction-in-progress — 206 28,935 28,222 Less accumulated depreciation and amortization (15,405) (13,049) Total $ 13,530 $ 15,173 Depreciation and amortization expense on property and equipment was approximately $2.5 million, $3.0 million, and $2.6 million for the years ended December 31, 2023, 2022 and 2021, respectively. Accounts Payable and Accrued Liabilities Accounts payable and accrued liabilities consist of the following (dollars in thousands): December 31, December 31, Accounts payable $ 1,964 $ 10,543 Accrued compensation, benefits, &amp; related accruals 20,722 16,963 Accrued manufacturing expenses 11,652 15,216 Accrued sales &amp; marketing 11,666 16,783 Accrued R&amp;D expenses 10,530 7,490 Operating lease liabilities, current portion (1) 8,331 6,791 Accrued royalties (2) 7,918 12,022 Other accrued expenses 6,786 10,534 Total $ 79,569 $ 96,342 (1) Refer to Note 12, Leases . (2) Refer to Note 15, Commitments and Contingencies . Accrued Product Returns and Rebates Accrued product returns and rebates consist of the following (dollars in thousands): December 31, December 31, Accrued product rebates $ 96,984 $ 106,657 Accrued product returns 57,290 45,008 Total $ 154,274 $ 151,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Interest Expense</t>
        </is>
      </c>
      <c r="B4" s="4" t="inlineStr">
        <is>
          <t>Interest Expense Interest expense consists of the following (dollars in thousands): Years Ended December 31, 2023 2022 2021 Interest expense $ (1,321) $ (2,542) $ (2,195) Noncash interest expense on nonrecourse liability related to sale of future royalties (562) (2,416) (3,727) Noncash interest expense on debt (532) (2,112) (17,501) Total $ (2,415) $ (7,070) $ (23,423) Noncash interest expense on debt is related to amortization of deferred financing costs on the 2023 Notes. The Company fully amortized the deferred financing costs on the 2023 Notes in the first quarter of 2023. (see Note 8,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solidated statements of earnings. Royalty Agreement In the third quarter of 2014, the Company received $30.0 million pursuant to a Royalty Interest Acquisition Agreement related to the purchase by HC Royalty of certain of the Company's rights under the Company's agreement with United Therapeutics related to the commercialization of Orenitram (treprostinil) Extended-Release Tablets. The Company recorded a nonrecourse liability related to this transaction and amortizes this liability as noncash royalty revenues. Full ownership of the royalty rights has reverted back to the Company as the cumulative payment threshold has been reached as of June 30, 2023 (see Note 2, Summary of Significant Accounting Policies - Royalty Revenues and Note 3, Disaggregated Revenues ). As of December 31, 2022, the nonrecourse liability related to sale of future royalties was $6.0 million and was included in Other current liabilities as reported on the consolidated balance sheet. USWM Enterprises Commitments Assumed As part of the USWM Acquisition, the Company assumed the remaining commitments of USWM Enterprises and its subsidiaries, which are discussed below. The Company assumed the annual minimum purchase requirement of MYOBLOC, amounting to an estimated €3.9 million annually, under the contract manufacturing agreement with Merz for manufacture and supply. Refer to Note 12, Leases for further discussion related to the Merz Agreement in connection with the MYOBLOC annual minimum purchase requirement. MDD US Operations, LLC (formerly US WorldMeds, LLC) and its subsidiary, Solstice Neurosciences, LLC (US) (collectively, the MDD Subsidiaries) entered into a Corporate Integrity Agreement (CIA) with the Office of Inspector General of the U.S. Department of Health and Human Services which was effective in April 2019.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obligations of the CIA and could become liable for payment of certain stipulated monetary penalties in the event of any CIA violations. In addition, the Company will continue to maintain a broad array of processes, policies and procedures necessary to comply with the CIA through March 2024. Data Breach-related Contingency On November 24, 2021, the Company announced that it was the target of a ransomware attack. The attack had no significant impact on our business and did not cause any long-term disruption to our operations. Based on its internal investigation, the Company believes the criminal ransomware groups ("criminal groups") copied certain data from the Company's systems, encrypted certain data on the Company's systems, and then deployed malware designed to impede access to the Company's systems. Thereafter the criminal groups contacted the Company and threatened to publish certain data copied from the Company's systems. Upon detection of the ransomware attack, the Company notified government authorities, engaged third-party cybersecurity experts through our outside counsel, and commenced its recovery process. The Company maintains redundant off-site data backups, which were verified to have not been compromised by the ransomware attack and were utilized to restore the data encrypted by the criminal groups. In the fourth quarter of 2021, the Company had successfully recovered the impacted files and took additional steps designed to further protect its networks and files. Furthermore, while the Company has not been the subject of any legal proceedings involving the attack, the likelihood that the Company could be the subject of claims from persons alleging they suffered damages from the incident or actions by governmental authorities is possible, but the amount of such fines, penalties or costs, if any, cannot be estimated at this time. The Company continues to monitor the situation. Claims and Litigation From time to time, the Company may be involved in various claims, litigation and legal proceedings. These matters may involve patent litigation, product liability and other product-related litigation, commercial and other matters, and government investigations, among other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legal proceedings and litigation, accruals will be based on the Company's best estimates based on available information. The Company does not believe that any of these matters will have a material adverse effect on our financial position. The Company may reassess the potential liability related to these matters and may revise these estimates. The process of resolving matters through litigation or other means is inherently uncertain and it is possible that an unfavorable resolution of these matters will adversely affect the Company, its results of operations, financial condition and cash flows. NAMENDA XR/Namzaric Qui Tam Litigation On April 1, 2019, Adamas was served with a complaint filed in the United States District Court for the Northern District of California (the District Court) (Case No. 3:18-cv-03018-JCS) against it and several Allergan entities alleging violations of federal and state false claims acts (FCA) in connection with the commercialization of NAMENDA XR and Namzaric by Allergan. The lawsuit is a qui tam complaint brought by an individual, asserting rights of the federal government and various state governments. The lawsuit was originally filed in May 2018 under seal, and Adamas became aware of the lawsuit when it was served. The complaint alleges that patents held by Allergan and Adamas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rtificially high price being charged to government payors. Adamas' patents in question were licensed exclusively to Forest Laboratories Holdings Limited. The complaint includes a claim for damages of "potentially more than $2.5 billion dollars," treble damages and statutory penalties. To date the federal and state governments have declined to intervene in this action. This case is currently stayed pending Adamas's and Allergan's interlocutory appeal of the District Court's December 11, 2020 order denying Adamas's and Allergan's motion to dismiss the complaint. The appeal is pending in the United States Court of Appeals for the Ninth Circuit (Case No. 21-80005). Argument was held on January 10, 2022. On August 25, 2022, the Ninth Circuit sided with the defendants by reversing the District Court’s public disclosure bar rulings and remanding the case back to the District Court to decide certain issues in the first instance. On October 11, 2022, the plaintiff filed a petition for rehearing with the Ninth Circuit which was denied on November 3, 2022. On December 23, 2022, the defendants filed renewed motions to dismiss directed to the remaining unresolved issue. On March 20, 2023, the District Court entered an order and final judgement dismissing with prejudice the FCA claim while declining to exercise supplemental jurisdiction over the state false claims act claims which were dismissed without prejudice. On April 19, 2023, the plaintiff appealed the District Court's dismissal of the Federal False Claims Act claim. The appeal remains pending in the United States Court of Appeals for the Ninth Circuit. APOKYN Litigation On October 3, 2022, Sage Chemical, Inc. and TruPharma, LLC filed a lawsuit in the United States District Court for the District of Delaware (Case No.22-cv-1302) alleging that Supernus Pharmaceuticals, Inc., Britannia Pharmaceuticals Limited, and US WorldMeds Partners, LLC violated state and federal antitrust law in connection with APOKYN. On January 10, 2023, the Company filed motions to dismiss all claims and the lawsuit in its entirety. As of April 12, 2023, briefing on those motions is now complete. Those motions remain pending. On April 10, 2023, the Court issued a scheduling order that provides for a Pretrial Conference on March 7, 2025, and a jury trial beginning on March 24, 2025. Pretrial discovery is ongoing. The Company intends to defend itself vigorously. However, the Company can offer no assurances that it will be successful in a litigation. Apotex Settlement and License Agreement The Company entered into settlement and license agreements dated June 21, 2023 with Apotex Inc. The agreements settled ongoing patent litigation regarding Apotex ANDA filings seeking approval to market a generic version of the Company's 150mg, 300mg, and 600mg strength Oxtellar XR (extended-release oxcarbazepine) tablets in September 2024, or sooner under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6" t="n">
        <v>1316</v>
      </c>
      <c r="C4" s="6" t="n">
        <v>60711</v>
      </c>
      <c r="D4" s="6" t="n">
        <v>5342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U.S. GAAP).</t>
        </is>
      </c>
    </row>
    <row r="5">
      <c r="A5" s="4" t="inlineStr">
        <is>
          <t>Consolidation</t>
        </is>
      </c>
      <c r="B5" s="4" t="inlineStr">
        <is>
          <t>Consolidation The Company's consolidated financial statements include the accounts of Supernus Pharmaceuticals, Inc. and its wholly-owned subsidiaries. These are collectively referred to herein as "Supernus" or "the Company." All material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6">
      <c r="A6" s="4" t="inlineStr">
        <is>
          <t>Use of Estimates</t>
        </is>
      </c>
      <c r="B6"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t>
        </is>
      </c>
    </row>
    <row r="7">
      <c r="A7" s="4" t="inlineStr">
        <is>
          <t>Cash and Cash Equivalents</t>
        </is>
      </c>
      <c r="B7" s="4" t="inlineStr">
        <is>
          <t>Cash and Cash Equivalents The Company considers all investments in highly liquid financial instruments with an original maturity of three months or less to be cash equivalents.</t>
        </is>
      </c>
    </row>
    <row r="8">
      <c r="A8" s="4" t="inlineStr">
        <is>
          <t>Marketable Securities</t>
        </is>
      </c>
      <c r="B8" s="4" t="inlineStr">
        <is>
          <t>Marketable Securities Marketable securities consist of investments in U.S. Treasury bills and notes; bank certificates of deposit; various U.S. government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including their tax effect, are reported as components of Other comprehensive earnings (loss) in the consolidated statement of comprehensive earnings. Realized gains and losses, included in Interest and other income, net in the consolidated statement of earnings, are determined using the specific identification method for determining the cost of securities sold. Declines in fair value below amortized cost related to credit losses (i.e., impairment due to credit losses) are included in the consolidated statement of earnings, with a corresponding allowance established. If the estimate of expected credit losses decreases in subsequent periods, the Company will reverse the credit losses through current period earnings and adjust the allowance accordingly.</t>
        </is>
      </c>
    </row>
    <row r="9">
      <c r="A9" s="4" t="inlineStr">
        <is>
          <t>Business Combinations and Contingent Considerations</t>
        </is>
      </c>
      <c r="B9" s="4" t="inlineStr">
        <is>
          <t>Business Combinations and Contingent Consideration The Company determines whether an acquisition should be accounted for as a business combination or as an asset acquisition. If the acquired set of activities and assets does not meet the definition of a business, as defined by U.S. GAAP, the transaction is accounted for as an asset acquisition. In an asset acquisition, any acquired research and development that does not have an alternative future use is charged to expense as of the acquisition date, and no goodwill is recorded. If the acquired set of activities and assets meets the definition of a business, the Company applies the acquisition method of accounting and accounts for the transaction as a business combination. In a business combination, assets acquired and liabilities assumed are recorded at their respective fair values as of the acquisition date. The excess of the purchase price over the fair value of the acquired net assets, if applicable, is recorded as goodwill. In a business combination, the operating results of the acquired business are included in the Company's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and financial position. The fair value of intangible assets are determined using information available as of the acquisition date and are based on estimates and assumptions that are deemed reasonable by management. Significant estimates and assumptions include but are not limited to: the probability of regulatory approval, revenue growth, and appropriate discount rate.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any subsequent adjustments are recorded to our consolidated statements of earnings in the period that these adjustments are identified. Contingent Consideration Business combinations often include provisions for additional consideration to be transferred to former shareholders based upon the achievement of certain milestones, referred to as contingent consideration. Contingent consideration from product development milestones and sales-based milestone payments on future product sales are included in the purchase price for business combinations. The fair value of the contingent consideration liability is determined as of the acquisition date using estimated or forecasted inputs. These inputs include the estimated amount and timing of projected revenues, probability and timing of milestone achievement, probability of in-process research &amp; development ("IPR&amp;D") achieving regulatory approval, revenue volatility, and the estimated discount rates and risk-free rate used to present value the probability-weighted cash flows. Subsequent to the acquisition date, at each reporting period prior to the resolution of the contingency, the contingent consideration liability is remeasured at current fair value, with changes recorded in earnings in the period of remeasurement. The determination of the initial and subsequent fair value of the contingent consideration liability may require significant judgment by management. Changes in any of the inputs not related to facts and circumstances existing as of the acquisition date may result in a significant fair value adjustment, which can impact the results of operations in the period in which the adjustment is made. Changes that are not measurement period adjustments are reported on the consolidated statement of earnings in Contingent consideration (gain) expense</t>
        </is>
      </c>
    </row>
    <row r="10">
      <c r="A10" s="4" t="inlineStr">
        <is>
          <t>Accounts Receivable, net</t>
        </is>
      </c>
      <c r="B10" s="4" t="inlineStr">
        <is>
          <t>Accounts Receivable, Net Accounts receivable are reported on the consolidated balance sheets at outstanding amounts due from customers, less an allowance for doubtful accounts and sales discounts. The Company extends credit without requiring collateral. The Company writes off uncollectible receivables when the customer has had a change in creditworthiness and the likelihood of collection is remote. Payment terms for receivables are based on customary commercial terms and are predominantly less than one year.</t>
        </is>
      </c>
    </row>
    <row r="11">
      <c r="A11" s="4" t="inlineStr">
        <is>
          <t>Concentration of Credit Risk</t>
        </is>
      </c>
      <c r="B11" s="4" t="inlineStr">
        <is>
          <t>Concentration of Credit Risk Financial instruments that potentially subject the Company to credit risk concentrations consist of cash, cash equivalents, marketable securities, and accounts receivable. The counterparties are various corporations, governmental institutions, and financial institutions of high credit standing. Substantially all of the Company's cash,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t>
        </is>
      </c>
    </row>
    <row r="12">
      <c r="A12" s="4" t="inlineStr">
        <is>
          <t>Inventories</t>
        </is>
      </c>
      <c r="B12" s="4" t="inlineStr">
        <is>
          <t>Inventories Inventories are recorded at the lower of cost or net realizable value, and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t>
        </is>
      </c>
    </row>
    <row r="13">
      <c r="A13" s="4" t="inlineStr">
        <is>
          <t>Intangible Assets</t>
        </is>
      </c>
      <c r="B13" s="4" t="inlineStr">
        <is>
          <t xml:space="preserve">Intangible Assets Intangible assets consist of definite-lived intangible assets: acquired developed technology and product rights, patent defense costs, and an indefinite-lived intangible asset: acquired IPR&amp;D. Patent defense costs are legal fees that have been incurred in connection with legal proceedings related to the defense of patents. Patent defense costs are charged to expense in the event of an unsuccessful litigation outcome, or if they are deemed to not provide an increase in the value of the patent.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t>
        </is>
      </c>
    </row>
    <row r="14">
      <c r="A14" s="4" t="inlineStr">
        <is>
          <t>Impairment of Long-Lived Assets and Impairment of Indefinite-Lived Intangible Assets</t>
        </is>
      </c>
      <c r="B14" s="4" t="inlineStr">
        <is>
          <t>Impairment of Long-Lived Assets Long-lived assets consist primarily of property and equipment, operating lease assets, and definite-lived intangible assets. The Company assesses the recoverability of its long-lived assets with definite lives whenever events or changes in circumstances indicate that the carrying amount of an asset may not be recoverable.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Impairment of Indefinite-Lived Intangible Assets For indefinite-lived intangible assets, such as the acquired IPR&amp;D asset, the Company evaluates impairment annually or more frequently if impairment indicators exist. The annual evaluation is generally based on an assessment of qualitative factors to determine whether it is more likely than not that the fair value of the asset is less than its carrying amount. The Company considers various factors including but not limited to significant or adverse changes in the legal and regulatory environment, adverse clinical trial results, significant trial delays, inability to obtain governmental approval, inability to commercialize a product candidate, the introduction or advancement of competitive products, and product candidates, or other events that indicate it is more likely than not that fair value is less than its carrying value. If the Company is unable to conclude whether the indefinite-lived intangible asset is not impaired after considering the totality of events and circumstances during its qualitative assessment, the Company performs a quantitative assessment by estimating the fair value of the indefinite-lived intangible asset and comparing the fair value to the carrying amount. Evaluating for impairment requires judgment, including evaluating current economic and competitive circumstances, estimating future cash flows, future growth rates, future profitability, and the expected life over which projected cash flows would occur. If the carrying amount of the indefinite-lived intangible asset exceeds its fair value, the Company writes down the indefinite-lived intangible asset to its estimated fair value, and an impairment loss equal to the difference between the assets fair value and carrying value is recognized in the consolidated statement of earnings in the period at which such determination is made.</t>
        </is>
      </c>
    </row>
    <row r="15">
      <c r="A15" s="4" t="inlineStr">
        <is>
          <t>Goodwill and Goodwill Impairment Assessment</t>
        </is>
      </c>
      <c r="B15" s="4" t="inlineStr">
        <is>
          <t>Goodwill and Goodwill Impairment Assessment Goodwill is calculated as the excess of the consideration paid as part of an acquisition compared to the net assets recognized in a business combination. Goodwill represents the future economic benefits from the other acquired assets that could not be individually identified and separately quantified. The Company evaluates goodwill for possible impairment at least annually (during the fourth quarter of each fiscal year), or more often, if and when events and circumstances indicate that goodwill may be impaired. The annual evaluation is generally based on an assessment of qualitative factors to determine whether it is more likely than not that the fair value of the asset is less than its carrying amount. This includes but is not limited to significant adverse changes in the business climate, market conditions, or other events that indicate that it is more likely than not that the fair value of the reporting unit is less than its carrying value. If the Company is unable to conclude whether the goodwill is not impaired after considering the totality of events and circumstances during its qualitative assessment, the Company performs a quantitative assessment by estimating the fair value of the reporting unit and comparing the fair value to the carrying amount. Evaluating for impairment requires judgment, including identifying reporting units and estimating future cash flows. The Company estimates the fair values of its reporting unit using discounted cash flow models or other valuation models, such as comparative transactions or market multiples. If the carrying amount of the reporting unit exceeds its fair value, the Company writes down the goodwill to the estimated fair value, and an impairment loss equal to the difference is recognized in the consolidated statement of earnings in the period at which such determination is made.</t>
        </is>
      </c>
    </row>
    <row r="16">
      <c r="A16" s="4" t="inlineStr">
        <is>
          <t>Interest Expense</t>
        </is>
      </c>
      <c r="B16" s="4" t="inlineStr">
        <is>
          <t>Interest Expense Interest expense includes the amortization of deferred financing costs and debt discount incurred by the Company in connection with the issuance of $402.5 million of 0.625% Convertible Senior Notes due 2023 (see Note 14, Interest Expense ). The Company amortizes the deferred financing costs and debt discount over the term of the debt, using the effective interest method. Interest expense also includes stated interest in connection with the Company's debt instruments.</t>
        </is>
      </c>
    </row>
    <row r="17">
      <c r="A17" s="4" t="inlineStr">
        <is>
          <t>Revenue Recognition</t>
        </is>
      </c>
      <c r="B17" s="4" t="inlineStr">
        <is>
          <t>Revenue Recognition The Company determines revenue recognition for our contractual arrangements with customers based on the following five steps: (1) identify each contract with a customer; (2) identify the performance obligations in the contract; (3) determine the transaction price; (4) allocate the transaction price to our performance obligations in the contract; and (5) recognize revenue when (or as) the Company satisfy the relevant performance obligation. The Company only applies the five-step model to contracts when it is probable that the Company will collect the consideration it is entitled to in exchange for the goods or services it transfers to the customer. The Company recognizes revenue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December 31, 2023, or 2022.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customers take control of its products, including title and ownership. Customer orders are generally fulfilled within a few days of order receipt, resulting in minimal order backlog.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Sales deductions are based on estimates of the amounts earned or to be claimed on the related sales. These amounts are treated as variable consideration, estimated and recognized as a reduction of the transaction price at the time of sale using the most likely value method. The Company includes these estimated amounts in the transaction price to the extent it is probable that a significant reversal will not occur.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If actual results in the future vary from our estimates, the Company adjusts its estimates in the period identified. These adjustments could materially affect net product sales and earnings in the period in which the adjustment(s) is recorded. Sales Deductions The Company records product sales net of rebates, returns and discounts. • Rebates -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Rebates are owed when our customer dispenses our product to a patient; i.e., filling a prescription.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solidated balance sheets. • Returns - Sales of the Company's products are not subject to a general right of return. A product that has been used to fill patient prescriptions is no longer subject to any right of return. However, the Company will accept a return of product that is damaged or defective when shipped from its third party fulfillment centers. The Company will also accept a return of expired product six months prior to and up to 12 months subsequent to the product's expiry date for certain products.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solidated balance sheets. The Company estimates the liability for returns primarily based on the actual returns experience for its commercial products. Because the Company's products have a shelf life up to 48 months from the date of manufacture, and because the Company accepts return of product up to 12 months post its expiry date, there is a time lag of several years between the time when the product is sold and the time when the Company may issue credit on the expired product.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and accounts receivable, net. Licensing Revenue License and Collaboration Arrangements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Topic 606, Revenue from Contracts with Customers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agreements with third parties generally involve the right to use the Company's intellectual property as a functional license. Certain agreements include an up-front license fee and ongoing milestone payments upon the achievement of specific events, and may also require minimum royalty payments based on in-country sales of products developed from the applicable intellectual property. In determining when to recognize the revenue under a collaboration agreement, the Company assesse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Generally, the Company recognizes revenues from non-refundable up-front fees allocated to the license at a point in time, when the license is transferred to the licensee and the licensee is able to use and benefit from the license. Revenue recognition from milestone payments is dependent upon the facts and circumstances surrounding the milestone payments. Generally, milestone payments under the Company’s collaboration agreements with third partie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the specific facts and circumstances, and the significance a third-party has on the outcome. Milestone payments that are not within the control of the Company, such as approval from regulatory authorities or where attainment of the specified event is dependent on the development activities of a third-party, are fully constrained and are not included in the transaction price until the period in which those regulatory approvals are obtained, or the specified event occurs due to the inherent uncertainty with the approval process. For milestone payments to be received upon the achievement of a sales threshold, the revenue from the milestone payments is recognized at the later of when the actual sales are incurred or the performance obligation to which the sales relate has been satisfied as noted below. Royalty Revenues Royalty revenues include cash royalty amounts received from third parties pursuant to settlement agreements and agreements with collaboration partners for the right to use the Company's intellectual property as a functional license. These agreements may include sales-based royalties on the licensed intellectual property to which the royalties relate and milestone payments based on the level of sales (collectively, "sales-based royalties"). For arrangements that include sales-base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f it is probable that a significant revenue reversal will not occur, the Company will estimate the royalty revenues using the most likely amount method. Certain of the Company’s royalty revenues are recognized by the Company based on information supplied to the Company by its licensees and require estimates to be made. Sales-based royalties are recorded based on estimated net sales of the underlying product. Differences between actual royalty revenues and estimated royalty revenues are reconciled and adjusted for in the period in which they become known, which is generally within the following quarter. The difference between the Company’s actual and estimated royalty revenues has not been material to date. Royalty revenues also includes noncash royalty revenues for amounts earned pursuant to its royalty agreement with United Therapeutics Corporation (United Therapeutics) and is based on estimated product sales of Orenitram by United Therapeutics (see Note 3, Disaggregated Revenues ). This agreement includes the right to use the Company's intellectual property as a functional license. In 2014, the Company sold certain of these royalty rights to Healthcare Royalty Partners III, L.P. (HC Royalty). Pursuant to this agreement, the Company recorded a nonrecourse liability related to this transaction and amortizes this liability as noncash royalty revenues. The Company also recognizes noncash interest expense related to the nonrecourse liability and accrues interest expense at an estimated effective interest rate (see Note 14, Interest Expense ). This interest rate is determined based on projections of HC Royalty's rate of return. During the second quarter of 2023, full ownership of the royalty rights has reverted back to the Company as the cumulative payment threshold has been reached (see Note 3, Disaggregated Revenues and Note 15, Commitments and Contingencies ).</t>
        </is>
      </c>
    </row>
    <row r="18">
      <c r="A18" s="4" t="inlineStr">
        <is>
          <t>Cost of Goods Sold</t>
        </is>
      </c>
      <c r="B18" s="4" t="inlineStr">
        <is>
          <t>Cost of Goods Sold The cost of goods sold consists primarily of materials; third-party manufacturing costs; freight and distribution costs; direct labor; cost of royalties; cost to write down inventory to net realizable value and manufacturing overhead costs, including quality control and assurance.</t>
        </is>
      </c>
    </row>
    <row r="19">
      <c r="A19" s="4" t="inlineStr">
        <is>
          <t>Research and Development Expenses</t>
        </is>
      </c>
      <c r="B19" s="4" t="inlineStr">
        <is>
          <t>Research and Development Expenses Research and development expenditures are expensed as incurred. These expenses include: employee salaries, benefits, and share-based compensation; cost of contract research and development services provided by third parties; costs for preclinical and clinical studies; cost of acquiring or manufacturing clinical trial materials; regulatory costs; research facilities costs; depreciation expense and allocated occupancy expenses; and license fees and milestone payments related to in-licensed products and technologies. Acquired IPR&amp;D assets that are used for research and development and have no future alternative use are expensed as incurred in-process research and development. The Company estimates preclinical and clinical trial expenses based on services performed pursuant to contracts with research institutions, clinical investigators, clinical research organizations (CROs), and other service providers that perform services on the Company's behalf. In recording service fees, the Company estimates the cost of those services performed on behalf of the Company during the current period and compares those costs with the cumulative expenses recorded and payments made for such services. As appropriate, the Company accrues additional expense for services that have been delivered or defers nonrefundable advance payments until the related services are performed. If the actual timing of the performance of services or the level of effort varies from our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t>
        </is>
      </c>
    </row>
    <row r="20">
      <c r="A20" s="4" t="inlineStr">
        <is>
          <t>Share-Based Compensation</t>
        </is>
      </c>
      <c r="B20" s="4" t="inlineStr">
        <is>
          <t>Share-Based Compensation Stock Options The Company recognizes share-based compensation expense over the service period, using the straight-line method. Employee share-based compensation for stock options is determined using the Black-Scholes option-pricing model to compute the fair value of option grants as of their grant date. Forfeitures are accounted for as incurred. The Company uses the following assumptions for estimating the fair value of option grants: Fair Value of Common Stock —The fair value of the common stock underlying the option grants is determined based on observable market prices of the Company's common stock. • Expected Volatility —Volatility is a measure of the amount by which the Company's share price has historically fluctuated or is expected to fluctuate on a daily basis and is expected to fluctuate (i.e., expected volatility) in the future. • Dividend Yield —The Company has never declared or paid dividends and has no plans to do so in the foreseeable future. Dividend yield is therefore zero. • Expected Term —This is the period of time during which options are expected to remain unexercised. For the years ended December 31, 2023, and 2022, we determined the expected term based on the historical exercise behavior of the stock option plan participants. Options have a maximum contractual term of ten years. • Risk-Free Interest Rate —This is the observed U.S. Treasury Note rate as of the week each option grant is issued, with a term that most closely resembles the expected term of the option. Restricted Stock Units (RSUs) Share-based compensation expense is recorded based on amortizing the fair market value of the RSU as of the date of the grant over the implied service period. RSUs granted to employees generally vest over four Performance Stock Units (PSUs) Performance-Based Awards Share-based compensation expense for performance-based awards is recognized based on amortizing the fair market value of the award as of the grant date over the periods during which the achievement of the performance target is probable . Performance-based awards require certain performance targets to be achieved in order for the award to vest . Vesting occurs on the date of achievement of the performance target. Forfeitures are accounted for as incurred. Market-Based Awards Share-based compensation expense for market-based awards is recognized on a straight-line basis over the requisite service period, regardless of whether the market condition has been satisfied. Market-based PSU awards vest upon the achievement of the performance target. Forfeitures are accounted for as incurred. The Company estimates the fair value of these awards as of the grant date using a Monte Carlo simulation that incorporates option-pricing inputs. This simulation covers the period from the grant date through the end of the derived requisite service period. Volatility as of the grant date is estimated based on historical daily volatility of the Company's common stock over a period of time, which is equivalent to the expected term of the award. The risk-free interest rate is based on the U.S. Treasury Note rate, as of the week, the award is issued, with a duration that most closely resembles the expected term of the award.</t>
        </is>
      </c>
    </row>
    <row r="21">
      <c r="A21" s="4" t="inlineStr">
        <is>
          <t>Leases</t>
        </is>
      </c>
      <c r="B21" s="4" t="inlineStr">
        <is>
          <t>Leases The Company determines if an arrangement is a lease considering whether there is an identified asset, and the contract conveys the right to control its use.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This rate is estimated based on information available at the commencement date of the lease and may differ for individual leases or portfolios of leased assets. Additionally, for certain equipment leases, the Company applies a portfolio approach to effectively account for the operating lease ROU assets and lease liabilities. Lease expense for operating leases is recognized on a straight-line basis over the expected lease term and recognized as an operating cost. Some of the Company's leases include options to terminate prior to the end of the lease term or to extend the lease for one or more years. These options are included in the lease term when it is reasonably certain that the option will be exercised. The Company's lease agreements may contain variable costs such as common area maintenance, insurance, real estate taxes, or other costs. Variable lease costs are expensed as incurred on the consolidated statements of earnings. The Company's lease agreements generally do not contain any material residual value guarantees or material restrictive covenants.</t>
        </is>
      </c>
    </row>
    <row r="22">
      <c r="A22" s="4" t="inlineStr">
        <is>
          <t>Advertising Expense</t>
        </is>
      </c>
      <c r="B22" s="4" t="inlineStr">
        <is>
          <t>Advertising Expense Advertising expense includes the cost of promotional materials and activities, such as television, print media, digital marketing, marketing programs and speaker programs. The cost of the Company's advertising efforts are expensed as incurred.</t>
        </is>
      </c>
    </row>
    <row r="23">
      <c r="A23" s="4" t="inlineStr">
        <is>
          <t>Income Taxes</t>
        </is>
      </c>
      <c r="B23" s="4" t="inlineStr">
        <is>
          <t>Income Taxes The Company utilizes the asset and liability method of accounting for income taxes. Under this method, deferred tax assets and deferred tax liabilities are determined based on differences between their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are initially and subsequently estimated as the largest amount of the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is>
      </c>
    </row>
    <row r="24">
      <c r="A24" s="4" t="inlineStr">
        <is>
          <t>Recently Issued Accounting Pronouncements</t>
        </is>
      </c>
      <c r="B24" s="4" t="inlineStr">
        <is>
          <t>Recently Issued Accounting Pronouncements Accounting Pronouncements Not Yet Adopted ASU 2023-07, Improvements to Reportable Segment Disclosures (Topic 280) - The new standard, issued in November 2023, improves reportable segment disclosure requirements, primarily through enhanced disclosures about significant segment expenses that are regularly provided to the chief operating decision maker. ASU 2023-07 also clarifies that entities with a single reportable segment are subject to both new and existing reporting requirements under Topic 280. The standard is effective for fiscal years beginning after December 15, 2023, and interim periods within fiscal years beginning after December 15, 2024, on a retrospective basis, with early adoption permitted. The Company plans to adopt the guidance for the fiscal year ending December 31, 2024. We expect ASU 2023-07 to require additional disclosures in the notes to our consolidated financial statements. The Company is currently evaluating the effects adoption of this guidance will have on the consolidated financial statements. ASU 2023-09,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ustomers that represent more than 10% of total revenue and more than 10% of accounts receivable, net</t>
        </is>
      </c>
      <c r="B4" s="4" t="inlineStr">
        <is>
          <t>The following table shows the percentage of the Company's sales made to customers representing more than 10% of the Company's total gross product sales, and the percentage of the Company's accounts receivables, net from each: Percentage of Gross Product Sales Percentage of Accounts Receivable, net 2023 2022 2021 2023 2022 Customer A 28 % 26 % 28 % 38 % 37 % Customer B 23 % 28 % 29 % 30 % 34 % Customer C 25 % 26 % 29 % 16 % 15 % Customer D 12 % 10 % 1 % 7 % 6 % 88 % 90 % 87 % 91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ion of revenue by nature</t>
        </is>
      </c>
      <c r="B4" s="4" t="inlineStr">
        <is>
          <t>The following table summarizes the disaggregation of revenues by product or source (dollars in thousands): Years Ended December 31, 2023 2022 2021 Net product sales Qelbree $ 140,192 $ 61,322 $ 9,879 GOCOVRI 119,637 104,421 9,778 Oxtellar XR 113,404 115,345 110,708 Trokendi XR 94,336 261,221 304,817 APOKYN 75,083 75,305 99,233 Other (1) 31,281 31,818 33,089 Total net product sales $ 573,933 $ 649,432 $ 567,504 Royalty and licensing revenues 33,588 17,806 12,271 Total revenues $ 607,521 $ 667,238 $ 579,775 ______________________________ (1) Includes net product sales of MYOBLOC, XADAGO and Osmolex ER. The following table shows the percentage of net product sales to total net product sales: Percentage of Net Product Sales Years Ended December 31, 2023 2022 2021 Qelbree 24% 9% 2% GOCOVRI 21% 16% 2% Oxtellar XR 20% 18% 19% Trokendi XR 16% 40% 54% APOKYN 13% 12% 17% Other (1) 6% 5% 6% Total 100% 100% 100% ______________________________ (1) Includes net product sales of MYOBLOC, XADAGO and Osmolex 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unrestricted marketable securities</t>
        </is>
      </c>
      <c r="B4" s="4" t="inlineStr">
        <is>
          <t xml:space="preserve">Unrestricted available-for-sale marketable securities held by the Company are as follows (dollars in thousands): December 31, 2023 December 31, 2022 Corporate, U.S. government agency and municipal debt securities Amortized cost $ 197,153 $ 466,333 Gross unrealized gains 5 14 Gross unrealized losses (721) (4,237) Total fair value $ 196,437 $ 462,110 </t>
        </is>
      </c>
    </row>
    <row r="5">
      <c r="A5" s="4" t="inlineStr">
        <is>
          <t>Schedule of contractual maturities of the unrestricted available for sale marketable securities held</t>
        </is>
      </c>
      <c r="B5" s="4" t="inlineStr">
        <is>
          <t xml:space="preserve">The contractual maturities of the unrestricted available-for-sale marketable securities held by the Company are as follows (dollars in thousands): December 31, 2023 Less than 1 year $ 179,820 1 year to 2 years 16,617 Total $ 196,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054</v>
      </c>
      <c r="C3" s="6" t="n">
        <v>93120</v>
      </c>
    </row>
    <row r="4">
      <c r="A4" s="4" t="inlineStr">
        <is>
          <t>Marketable securities</t>
        </is>
      </c>
      <c r="B4" s="5" t="n">
        <v>179820</v>
      </c>
      <c r="C4" s="5" t="n">
        <v>368214</v>
      </c>
    </row>
    <row r="5">
      <c r="A5" s="4" t="inlineStr">
        <is>
          <t>Accounts receivable, net</t>
        </is>
      </c>
      <c r="B5" s="5" t="n">
        <v>144155</v>
      </c>
      <c r="C5" s="5" t="n">
        <v>165497</v>
      </c>
    </row>
    <row r="6">
      <c r="A6" s="4" t="inlineStr">
        <is>
          <t>Inventories, net</t>
        </is>
      </c>
      <c r="B6" s="5" t="n">
        <v>77408</v>
      </c>
      <c r="C6" s="5" t="n">
        <v>91541</v>
      </c>
    </row>
    <row r="7">
      <c r="A7" s="4" t="inlineStr">
        <is>
          <t>Prepaid expenses and other current assets</t>
        </is>
      </c>
      <c r="B7" s="5" t="n">
        <v>16676</v>
      </c>
      <c r="C7" s="5" t="n">
        <v>15779</v>
      </c>
    </row>
    <row r="8">
      <c r="A8" s="4" t="inlineStr">
        <is>
          <t>Total current assets</t>
        </is>
      </c>
      <c r="B8" s="5" t="n">
        <v>493113</v>
      </c>
      <c r="C8" s="5" t="n">
        <v>734151</v>
      </c>
    </row>
    <row r="9">
      <c r="A9" s="4" t="inlineStr">
        <is>
          <t>Long term marketable securities</t>
        </is>
      </c>
      <c r="B9" s="5" t="n">
        <v>16617</v>
      </c>
      <c r="C9" s="5" t="n">
        <v>93896</v>
      </c>
    </row>
    <row r="10">
      <c r="A10" s="4" t="inlineStr">
        <is>
          <t>Property and equipment, net</t>
        </is>
      </c>
      <c r="B10" s="5" t="n">
        <v>13530</v>
      </c>
      <c r="C10" s="5" t="n">
        <v>15173</v>
      </c>
    </row>
    <row r="11">
      <c r="A11" s="4" t="inlineStr">
        <is>
          <t>Intangible assets, net</t>
        </is>
      </c>
      <c r="B11" s="5" t="n">
        <v>599889</v>
      </c>
      <c r="C11" s="5" t="n">
        <v>702463</v>
      </c>
    </row>
    <row r="12">
      <c r="A12" s="4" t="inlineStr">
        <is>
          <t>Goodwill</t>
        </is>
      </c>
      <c r="B12" s="5" t="n">
        <v>117019</v>
      </c>
      <c r="C12" s="5" t="n">
        <v>117019</v>
      </c>
    </row>
    <row r="13">
      <c r="A13" s="4" t="inlineStr">
        <is>
          <t>Other assets</t>
        </is>
      </c>
      <c r="B13" s="5" t="n">
        <v>37505</v>
      </c>
      <c r="C13" s="5" t="n">
        <v>39806</v>
      </c>
    </row>
    <row r="14">
      <c r="A14" s="4" t="inlineStr">
        <is>
          <t>Total assets</t>
        </is>
      </c>
      <c r="B14" s="5" t="n">
        <v>1277673</v>
      </c>
      <c r="C14" s="5" t="n">
        <v>1702508</v>
      </c>
    </row>
    <row r="15">
      <c r="A15" s="3" t="inlineStr">
        <is>
          <t>Current liabilities</t>
        </is>
      </c>
      <c r="B15" s="4" t="inlineStr">
        <is>
          <t xml:space="preserve"> </t>
        </is>
      </c>
      <c r="C15" s="4" t="inlineStr">
        <is>
          <t xml:space="preserve"> </t>
        </is>
      </c>
    </row>
    <row r="16">
      <c r="A16" s="4" t="inlineStr">
        <is>
          <t>Accounts payable and accrued liabilities</t>
        </is>
      </c>
      <c r="B16" s="5" t="n">
        <v>79569</v>
      </c>
      <c r="C16" s="5" t="n">
        <v>96342</v>
      </c>
    </row>
    <row r="17">
      <c r="A17" s="4" t="inlineStr">
        <is>
          <t>Accrued product returns and rebates</t>
        </is>
      </c>
      <c r="B17" s="5" t="n">
        <v>154274</v>
      </c>
      <c r="C17" s="5" t="n">
        <v>151665</v>
      </c>
    </row>
    <row r="18">
      <c r="A18" s="4" t="inlineStr">
        <is>
          <t>Contingent consideration, current portion</t>
        </is>
      </c>
      <c r="B18" s="5" t="n">
        <v>52070</v>
      </c>
      <c r="C18" s="5" t="n">
        <v>21120</v>
      </c>
    </row>
    <row r="19">
      <c r="A19" s="4" t="inlineStr">
        <is>
          <t>Convertible notes, net</t>
        </is>
      </c>
      <c r="B19" s="5" t="n">
        <v>0</v>
      </c>
      <c r="C19" s="5" t="n">
        <v>401968</v>
      </c>
    </row>
    <row r="20">
      <c r="A20" s="4" t="inlineStr">
        <is>
          <t>Other current liabilities</t>
        </is>
      </c>
      <c r="B20" s="5" t="n">
        <v>4283</v>
      </c>
      <c r="C20" s="5" t="n">
        <v>16863</v>
      </c>
    </row>
    <row r="21">
      <c r="A21" s="4" t="inlineStr">
        <is>
          <t>Total current liabilities</t>
        </is>
      </c>
      <c r="B21" s="5" t="n">
        <v>290196</v>
      </c>
      <c r="C21" s="5" t="n">
        <v>687958</v>
      </c>
    </row>
    <row r="22">
      <c r="A22" s="4" t="inlineStr">
        <is>
          <t>Contingent consideration, long term</t>
        </is>
      </c>
      <c r="B22" s="5" t="n">
        <v>1380</v>
      </c>
      <c r="C22" s="5" t="n">
        <v>33847</v>
      </c>
    </row>
    <row r="23">
      <c r="A23" s="4" t="inlineStr">
        <is>
          <t>Operating lease liabilities, long term</t>
        </is>
      </c>
      <c r="B23" s="5" t="n">
        <v>33196</v>
      </c>
      <c r="C23" s="5" t="n">
        <v>35998</v>
      </c>
    </row>
    <row r="24">
      <c r="A24" s="4" t="inlineStr">
        <is>
          <t>Deferred income tax liabilities, net</t>
        </is>
      </c>
      <c r="B24" s="5" t="n">
        <v>24963</v>
      </c>
      <c r="C24" s="5" t="n">
        <v>49809</v>
      </c>
    </row>
    <row r="25">
      <c r="A25" s="4" t="inlineStr">
        <is>
          <t>Other liabilities</t>
        </is>
      </c>
      <c r="B25" s="5" t="n">
        <v>6422</v>
      </c>
      <c r="C25" s="5" t="n">
        <v>8692</v>
      </c>
    </row>
    <row r="26">
      <c r="A26" s="4" t="inlineStr">
        <is>
          <t>Total liabilities</t>
        </is>
      </c>
      <c r="B26" s="5" t="n">
        <v>356157</v>
      </c>
      <c r="C26" s="5" t="n">
        <v>816304</v>
      </c>
    </row>
    <row r="27">
      <c r="A27" s="3" t="inlineStr">
        <is>
          <t>Stockholders’ equity</t>
        </is>
      </c>
      <c r="B27" s="4" t="inlineStr">
        <is>
          <t xml:space="preserve"> </t>
        </is>
      </c>
      <c r="C27" s="4" t="inlineStr">
        <is>
          <t xml:space="preserve"> </t>
        </is>
      </c>
    </row>
    <row r="28">
      <c r="A28" s="4" t="inlineStr">
        <is>
          <t>Common stock, $0.001 par value; 130,000,000 shares authorized; 54,723,356 and 54,253,796 shares issued and outstanding as of December 31, 2023 and December 31, 2022, respectively</t>
        </is>
      </c>
      <c r="B28" s="5" t="n">
        <v>55</v>
      </c>
      <c r="C28" s="5" t="n">
        <v>54</v>
      </c>
    </row>
    <row r="29">
      <c r="A29" s="4" t="inlineStr">
        <is>
          <t>Additional paid-in capital</t>
        </is>
      </c>
      <c r="B29" s="5" t="n">
        <v>439493</v>
      </c>
      <c r="C29" s="5" t="n">
        <v>408115</v>
      </c>
    </row>
    <row r="30">
      <c r="A30" s="4" t="inlineStr">
        <is>
          <t>Accumulated other comprehensive (loss) earnings, net of tax</t>
        </is>
      </c>
      <c r="B30" s="5" t="n">
        <v>-593</v>
      </c>
      <c r="C30" s="5" t="n">
        <v>-3210</v>
      </c>
    </row>
    <row r="31">
      <c r="A31" s="4" t="inlineStr">
        <is>
          <t>Retained earnings</t>
        </is>
      </c>
      <c r="B31" s="5" t="n">
        <v>482561</v>
      </c>
      <c r="C31" s="5" t="n">
        <v>481245</v>
      </c>
    </row>
    <row r="32">
      <c r="A32" s="4" t="inlineStr">
        <is>
          <t>Total stockholders’ equity</t>
        </is>
      </c>
      <c r="B32" s="5" t="n">
        <v>921516</v>
      </c>
      <c r="C32" s="5" t="n">
        <v>886204</v>
      </c>
    </row>
    <row r="33">
      <c r="A33" s="4" t="inlineStr">
        <is>
          <t>Total liabilities and stockholders’ equity</t>
        </is>
      </c>
      <c r="B33" s="6" t="n">
        <v>1277673</v>
      </c>
      <c r="C33" s="6" t="n">
        <v>1702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the financial assets and liabilities</t>
        </is>
      </c>
      <c r="B4" s="4" t="inlineStr">
        <is>
          <t xml:space="preserve">The Company's financial assets and liabilities that are required to be measured at fair value on a recurring basis are as follows (dollars in thousands): Fair Value Measurements at December 31, 2023 Total Fair Value at December 31, 2023 Quoted Prices Significant Unobservable Assets: Cash and cash equivalents Cash $ 35,957 $ 35,957 $ — $ — Money market funds 39,097 39,097 — — Marketable securities Corporate, U.S. government agency and municipal debt securities 179,820 — 179,820 — Long term marketable securities Corporate and municipal debt securities 16,617 — 16,617 — Other noncurrent assets Marketable securities - restricted (SERP) 568 16 552 — Total assets at fair value $ 272,059 $ 75,070 $ 196,989 $ — Liabilities: Contingent consideration $ 53,450 $ — $ — $ 53,450 Total liabilities at fair value $ 53,450 $ — $ — $ 53,450 Fair Value Measurements at December 31, 2022 Total Fair Value at December 31, 2022 Quoted Prices Significant Unobservable Assets: Cash and cash equivalents Cash $ 52,181 $ 52,181 $ — $ — Money market funds 40,939 40,939 — — Marketable securities Corporate, U.S. government agency and municipal debt securities 368,214 — 368,214 — Long term marketable securities Corporate and municipal debt securities 93,896 — 93,896 — Other noncurrent assets Marketable securities - restricted (SERP) 496 11 485 — Total assets at fair value $ 555,726 $ 93,131 $ 462,595 $ — Liabilities: Contingent consideration $ 54,967 $ — $ — $ 54,967 Total liabilities at fair value $ 54,967 $ — $ — $ 54,967 </t>
        </is>
      </c>
    </row>
    <row r="5">
      <c r="A5" s="4" t="inlineStr">
        <is>
          <t>Schedule of financial liabilities that are not carried at fair value</t>
        </is>
      </c>
      <c r="B5" s="4" t="inlineStr">
        <is>
          <t xml:space="preserve">The following table sets forth the carrying value and fair value of the Company's financial liabilities that are not carried at fair value (dollars in thousands): December 31, 2022 Carrying Value Fair Value (Level 2) Convertible notes, net $ 401,968 $ 395,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 xml:space="preserve">The following table provides the current and long-term portions related to the contingent consideration for the USWM Acquisition and Adamas Acquisition (dollars in thousands): December 31, December 31, Reported under the following captions in the consolidated balance sheets: Contingent consideration, current portion $ 52,070 $ 21,120 Contingent consideration, long-term 1,380 33,847 Total $ 53,450 $ 54,967 </t>
        </is>
      </c>
    </row>
    <row r="5">
      <c r="A5" s="4" t="inlineStr">
        <is>
          <t>Reconciliation of the beginning and ending balances related to the contingent consideration</t>
        </is>
      </c>
      <c r="B5" s="4" t="inlineStr">
        <is>
          <t xml:space="preserve">The following table provides a reconciliation of the beginning and ending balances related to the contingent consideration liabilities for the USWM Acquisition and Adamas Acquisition (dollars in thousands): USWM Acquisition Adamas Acquisition Total Balance at December 31, 2020 $ 76,700 $ — $ 76,700 Initial estimate of contingent consideration at Closing Date — 10,307 10,307 Change in fair value recognized in earnings (6,530) — (6,530) Balance at December 31, 2021 70,170 10,307 80,477 Milestone payments (25,000) — (25,000) Change in fair value recognized in earnings 1,100 (1,610) (510) Balance at December 31, 2022 $ 46,270 $ 8,697 $ 54,967 Change in fair value recognized in earnings 130 (1,647) (1,517) Balance at December 31, 2023 $ 46,400 $ 7,050 $ 53,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ets forth the gross carrying amounts of goodwill (dollars in thousands): December 31, December 31, Goodwill $ 117,019 $ 117,019 There were no goodwill impairment charges recognized in 2023 or 2022.</t>
        </is>
      </c>
    </row>
    <row r="5">
      <c r="A5" s="4" t="inlineStr">
        <is>
          <t>Schedule of intangible assets and goodwill</t>
        </is>
      </c>
      <c r="B5" s="4" t="inlineStr">
        <is>
          <t xml:space="preserve">The following table sets forth the gross carrying amounts and related accumulated amortization of intangibles assets (dollars in thousands): December 31, 2023 December 31, 2022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6.84 661,311 (190,395) 470,916 681,500 (113,061) 568,439 Capitalized patent defense costs 0.67 43,820 (38,847) 4,973 43,820 (33,796) 10,024 Total intangible assets 6.78 $ 829,131 $ (229,242) $ 599,889 $ 849,320 $ (146,857) $ 702,463 </t>
        </is>
      </c>
    </row>
    <row r="6">
      <c r="A6" s="4" t="inlineStr">
        <is>
          <t>Schedule of finite-lived intangible assets, future amortization expense</t>
        </is>
      </c>
      <c r="B6" s="4" t="inlineStr">
        <is>
          <t xml:space="preserve">Actual amortization expense to be reported in future periods could differ from these estimates as a result of acquisitions, divestitures, and asset impairments, among other factors (dollars in thousands): Year: Estimated Amortization Expense 2024 $ 77,977 2025 70,876 2026 70,876 2027 70,745 2028 69,301 Thereafter 116,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12 Months Ended</t>
        </is>
      </c>
    </row>
    <row r="2">
      <c r="B2" s="2" t="inlineStr">
        <is>
          <t>Dec. 31, 2023</t>
        </is>
      </c>
    </row>
    <row r="3">
      <c r="A3" s="3" t="inlineStr">
        <is>
          <t>Debt Disclosure [Abstract]</t>
        </is>
      </c>
      <c r="B3" s="4" t="inlineStr">
        <is>
          <t xml:space="preserve"> </t>
        </is>
      </c>
    </row>
    <row r="4">
      <c r="A4" s="4" t="inlineStr">
        <is>
          <t>Summary of liability component of 2023 Notes</t>
        </is>
      </c>
      <c r="B4" s="4" t="inlineStr">
        <is>
          <t xml:space="preserve">As of December 31, 2022 , the liability component of the 2023 Notes consists of the following (dollars in thousands): December 31, 2023 Notes $ 402,500 Unamortized debt discount and deferred financing costs (532) Total carrying value $ 401,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as follows (dollars in thousands): Years Ended December 31, 2023 2022 2021 Research and development $ 4,743 $ 2,922 $ 2,403 Selling, general and administrative 22,016 14,646 15,507 Total $ 26,759 $ 17,568 $ 17,910 </t>
        </is>
      </c>
    </row>
    <row r="5">
      <c r="A5" s="4" t="inlineStr">
        <is>
          <t>Summary of stock option and SAR activity</t>
        </is>
      </c>
      <c r="B5" s="4" t="inlineStr">
        <is>
          <t xml:space="preserve">The following table summarizes stock option and stock appreciation rights (SAR) activities: Number of Weighted Weighted Aggregate Outstanding, December 31, 2021 5,774,076 $ 24.15 5.95 $ 41,530 Granted 1,103,635 $ 32.12 Exercised (817,919) $ 12.77 Forfeited (262,223) $ 30.42 Outstanding, December 31, 2022 5,797,569 $ 26.99 6.11 $ 53,650 Granted 1,204,643 $ 37.78 Exercised (258,154) $ 16.70 Forfeited (160,236) $ 33.48 Outstanding, December 31, 2023 6,583,822 $ 29.20 5.90 $ 23,668 As of December 31, 2023 Vested and expected to vest 6,583,822 $ 29.20 5.90 $ 23,668 Exercisable 4,110,537 $ 26.58 4.43 $ 22,305 </t>
        </is>
      </c>
    </row>
    <row r="6">
      <c r="A6" s="4" t="inlineStr">
        <is>
          <t>Schedule of assumptions used in estimation of fair value of each award option on the date of grant using black-scholes option-pricing model</t>
        </is>
      </c>
      <c r="B6" s="4" t="inlineStr">
        <is>
          <t>The fair value of each option award is estimated on the date of the grant, using the Black-Scholes option-pricing model and the assumptions in the following table: Years Ended December 31, 2023 2022 2021 Fair value of common stock $27.66 - $38.60 $28.93 - $35.23 $25.09 - $30.45 Expected volatility 56.87% - 58.22% 58.71% - 60.15% 60.62% - 61.8% Dividend yield 0% 0% 0% Expected term 5.60 years - 7.03 years 5.58 years - 6.72 years 5.63 years - 6.56 years Risk-free interest rate 3.27% - 4.33% 1.87% - 3.70% 0.72% - 1.3%</t>
        </is>
      </c>
    </row>
    <row r="7">
      <c r="A7" s="4" t="inlineStr">
        <is>
          <t>Restricted stock and restricted stock unit activity</t>
        </is>
      </c>
      <c r="B7" s="4" t="inlineStr">
        <is>
          <t xml:space="preserve">The following table summarizes restricted stock unit (RSU) activities: Number of Weighted- Aggregate Intrinsic Value Aggregate Fair Value Nonvested, December 31, 2021 21,110 $ 29.61 Granted 134,460 $ 32.17 Vested (21,110) $ 29.61 $ 69.5 $ 625.1 Forfeited (2,500) $ 32.20 Nonvested, December 31, 2022 131,960 $ 32.17 Granted 227,980 $ 38.60 Vested (47,049) $ 32.18 $ 1,814.3 $ 1,514.0 Forfeited (12,750) $ 35.68 Nonvested, December 31, 2023 300,141 $ 36.90 </t>
        </is>
      </c>
    </row>
    <row r="8">
      <c r="A8" s="4" t="inlineStr">
        <is>
          <t>Performance shares activity</t>
        </is>
      </c>
      <c r="B8" s="4" t="inlineStr">
        <is>
          <t xml:space="preserve">The following table summarizes performance share unit (PSU) activities: Performance-Based PSUs Market-Based Units Total PSUs Number of PSUs Weighted- Number of PSUs Weighted- Number of PSUs Weighted- Nonvested, December 31, 2021 53,500 $ 29.82 35,625 $ 26.34 89,125 $ 28.43 Granted 155,000 $ 28.93 — $ — 155,000 $ 28.93 Vested (22,250) $ 29.69 (15,625) $ 23.41 (37,875) $ 27.10 Forfeited (4,500) $ 29.94 — $ — (4,500) $ 29.94 Nonvested, December 31, 2022 181,750 $ 29.07 20,000 $ 28.63 201,750 $ 29.03 Granted 205,000 $ 34.00 — $ — 205,000 $ 34.00 Vested (132,120) $ 30.72 — $ — (132,120) $ 30.72 Forfeited (3,000) $ 28.93 — $ — (3,000) $ 28.93 Nonvested, December 31, 2023 251,630 $ 32.22 20,000 $ 28.63 271,630 $ 3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ets forth the computation of basic and diluted EPS for the years ended December 31, 2023, 2022 and 2021 (dollars in thousands, except share and per share amounts): Years Ended December 31, 2023 2022 2021 Numerator: Net earnings $ 1,316 $ 60,711 $ 53,424 After-tax interest expense for 2023 Notes — 3,556 — Numerator for dilutive earnings per share $ 1,316 $ 64,267 $ 53,424 Denominator: Weighted average shares outstanding, basic 54,536,281 53,665,143 53,099,330 Effect of dilutive securities: Stock options, RSUs and SARs 970,547 1,230,721 1,257,414 Convertible Notes — 6,783,936 — Weighted average shares outstanding, diluted 55,506,828 61,679,800 54,356,744 Earnings per share, basic $ 0.02 $ 1.13 $ 1.01 Earnings per share, diluted $ 0.02 $ 1.04 $ 0.98 </t>
        </is>
      </c>
    </row>
    <row r="5">
      <c r="A5" s="4" t="inlineStr">
        <is>
          <t>Schedule of common stock equivalents excluded in the calculation of diluted earnings per share</t>
        </is>
      </c>
      <c r="B5" s="4" t="inlineStr">
        <is>
          <t xml:space="preserve">In addition to the above described effect of the Convertible Note Hedge and Warrant Transactions, the Company also excluded the common stock equivalents of the following outstanding stock-based awards and shares associated with the conversion of the 2023 Notes in the calculation of diluted EPS, because their inclusion would be anti-dilutive: Years Ended December 31, 2023 2022 2021 Stock options, RSUs, PSUs 543,140 373,728 1,275,114 2023 Notes 1,691,33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ummary of the income tax expense (benefit)</t>
        </is>
      </c>
      <c r="B4" s="4" t="inlineStr">
        <is>
          <t xml:space="preserve">The summary of the income tax expense for the years ended December 31, 2023, 2022, and 2021 is as follows (dollars in thousands): Years Ended December 31, 2023 2022 2021 Current Federal $ 20,772 $ 17,515 $ 16,606 State 6,395 8,846 8,196 Deferred Federal (21,351) (6,802) (1,651) State (4,363) (19,527) (3,400) Total income tax expense $ 1,453 $ 32 $ 19,751 </t>
        </is>
      </c>
    </row>
    <row r="5">
      <c r="A5" s="4" t="inlineStr">
        <is>
          <t>Schedule of reconciliation of income tax expense</t>
        </is>
      </c>
      <c r="B5" s="4" t="inlineStr">
        <is>
          <t xml:space="preserve">A reconciliation of income tax expense at the U.S. federal statutory income tax rate to annual income tax expense at the Company's effective tax rate is as follows (dollars in thousands): Years Ended December 31, 2023 2022 2021 Income tax expense computed at U.S. federal statutory income tax rate $ 581 $ 12,756 $ 15,367 State income taxes (330) (3,198) 3,088 Permanent items 3,028 399 1,465 Research and development credits (1,117) 237 (1,016) Uncertain income tax position (2,529) (1,992) (314) Change in valuation allowance 1,267 (8,626) 250 Other 553 456 911 Income tax expense $ 1,453 $ 32 $ 19,751 </t>
        </is>
      </c>
    </row>
    <row r="6">
      <c r="A6" s="4" t="inlineStr">
        <is>
          <t>Schedule of significant components of deferred tax assets (liabilities)</t>
        </is>
      </c>
      <c r="B6" s="4" t="inlineStr">
        <is>
          <t>The significant components of the Company's deferred income tax assets (liabilities) are as follows (dollars in thousands): As of December 31, 2023 2022 Deferred tax assets: Net operating loss carryforwards $ 101,325 $ 112,516 Accrued product returns and rebates 22,150 23,300 Accrued compensation and stock based compensation 15,613 15,422 Capitalized research and development 29,953 13,926 Operating lease liability 10,374 10,821 Other 12,755 18,486 Total deferred tax assets 192,170 194,471 Less: valuation allowance (60,866) (59,598) Total deferred tax asset, net of valuation allowance 131,304 134,873 Deferred tax liabilities: Intangibles (144,327) (171,113) Operating lease assets (7,251) (7,338) Other (4,689) (6,231) Total deferred tax liabilities (156,267) (184,682) Net deferred tax liabilities $ (24,963) $ (49,809)</t>
        </is>
      </c>
    </row>
    <row r="7">
      <c r="A7" s="4" t="inlineStr">
        <is>
          <t>Summary of valuation allowance</t>
        </is>
      </c>
      <c r="B7" s="4" t="inlineStr">
        <is>
          <t>A reconciliation of the deferred asset valuation allowance is as follows (dollars in thousands): Years Ended December 31, 2023 2022 2021 Beginning balance $ 59,598 $ 70,529 $ 582 Acquisition Accounting (1) — (2,305) 69,697 Additions 1,268 435 250 Deductions — (9,061) — Ending balance $ 60,866 $ 59,598 $ 70,529 (1) Amount comprised principally of acquisitions and purchase accounting adjustments in connect with acquisitions</t>
        </is>
      </c>
    </row>
    <row r="8">
      <c r="A8" s="4" t="inlineStr">
        <is>
          <t>Schedule of reconciliation of unrecognized tax benefits</t>
        </is>
      </c>
      <c r="B8" s="4" t="inlineStr">
        <is>
          <t xml:space="preserve">A reconciliation of the beginning and ending amount of gross unrecognized tax benefits is as follows (dollars in thousands): Years Ended December 31, 2023 2022 2021 Balance as of January 1 $ 4,323 $ 6,100 $ 5,881 Gross increases related to current year tax positions 112 32 898 Gross increases related to prior year tax positions 9 — — Gross decreases related to prior year tax positions — (39) (363) Lapse of statute of limitations (2,295) $ (1,770) (316) Balance as of December 31 $ 2,149 $ 4,323 $ 6,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 xml:space="preserve">Operating lease assets and lease liabilities as reported on the consolidated balance sheets are as follows (dollars in thousands): December 31, Balance Sheet Classification 2023 2022 Assets Operating lease assets Other assets $ 28,994 $ 28,904 Total lease assets 28,994 28,904 Liabilities Accounts payable and accrued liabilities Operating lease liabilities, current portion Accounts payable and accrued liabilities 8,331 6,791 Lease liabilities, long-term Operating lease liabilities, long-term Operating lease liabilities, long-term 33,196 35,998 Total lease liabilities $ 41,527 $ 42,789 </t>
        </is>
      </c>
    </row>
    <row r="5">
      <c r="A5" s="4" t="inlineStr">
        <is>
          <t>Schedule of lease costs and supplemental cash flow information</t>
        </is>
      </c>
      <c r="B5" s="4" t="inlineStr">
        <is>
          <t>The components of operating lease costs are as follows (dollars in thousands): December 31, 2023 2022 Operating lease cost: Fixed lease cost $ 8,258 $ 8,239 Variable lease cost 5,998 4,608 Total $ 14,256 $ 12,847 Supplemental cash flow information related to leases is as follows (dollars in thousands): December 31, 2023 2022 2021 Cash paid for operating leases $ 17,112 $ 12,883 $ 11,908 Lease assets and tenant receivable obtained for new operating leases 7,170 1,867 10,868 Weighted average lease term, and weighted average discount rate for operating leases as of December 31, 2023, are as follows: Operating leases Weighted-average remaining lease term (years) 7.3 Weighted-average discount rate 4.5 %</t>
        </is>
      </c>
    </row>
    <row r="6">
      <c r="A6" s="4" t="inlineStr">
        <is>
          <t>Schedule of maturities of operating lease liabilities</t>
        </is>
      </c>
      <c r="B6" s="4" t="inlineStr">
        <is>
          <t>Future minimum lease payments under noncancellable operating leases as of December 31, 2023, are as follows (dollars in thousands): Operating Leases Year ending December 31: 2024 $ 9,854 2025 8,579 2026 5,493 2027 4,633 2028 3,004 Thereafter 17,067 Total future minimum lease payments 48,630 Less: Imputed interest (1) (7,103) Present value of lease liabilities $ 41,527 (1) Calculated using the interest rate for each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dollars in thousands): December 31, December 31, Raw materials $ 16,274 $ 24,820 Work in process 31,212 31,710 Finished goods 29,922 35,011 Total $ 77,408 $ 91,541 </t>
        </is>
      </c>
    </row>
    <row r="5">
      <c r="A5" s="4" t="inlineStr">
        <is>
          <t>Schedule of property and equipment</t>
        </is>
      </c>
      <c r="B5" s="4" t="inlineStr">
        <is>
          <t xml:space="preserve">Property and equipment consist of the following (dollars in thousands): December 31, December 31, Lab equipment and furniture $ 13,069 $ 12,127 Leasehold improvements 14,023 14,023 Software 883 883 Computer equipment 960 983 Construction-in-progress — 206 28,935 28,222 Less accumulated depreciation and amortization (15,405) (13,049) Total $ 13,530 $ 15,173 </t>
        </is>
      </c>
    </row>
    <row r="6">
      <c r="A6" s="4" t="inlineStr">
        <is>
          <t>Schedule of accounts payable and accrued liabilities</t>
        </is>
      </c>
      <c r="B6" s="4" t="inlineStr">
        <is>
          <t>Accounts payable and accrued liabilities consist of the following (dollars in thousands): December 31, December 31, Accounts payable $ 1,964 $ 10,543 Accrued compensation, benefits, &amp; related accruals 20,722 16,963 Accrued manufacturing expenses 11,652 15,216 Accrued sales &amp; marketing 11,666 16,783 Accrued R&amp;D expenses 10,530 7,490 Operating lease liabilities, current portion (1) 8,331 6,791 Accrued royalties (2) 7,918 12,022 Other accrued expenses 6,786 10,534 Total $ 79,569 $ 96,342 (1) Refer to Note 12, Leases . (2) Refer to Note 15, Commitments and Contingencies .</t>
        </is>
      </c>
    </row>
    <row r="7">
      <c r="A7" s="4" t="inlineStr">
        <is>
          <t>Schedule of accrued sales deductions</t>
        </is>
      </c>
      <c r="B7" s="4" t="inlineStr">
        <is>
          <t xml:space="preserve">Accrued product returns and rebates consist of the following (dollars in thousands): December 31, December 31, Accrued product rebates $ 96,984 $ 106,657 Accrued product returns 57,290 45,008 Total $ 154,274 $ 151,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s) income</t>
        </is>
      </c>
      <c r="B4" s="4" t="inlineStr">
        <is>
          <t>Interest expense consists of the following (dollars in thousands): Years Ended December 31, 2023 2022 2021 Interest expense $ (1,321) $ (2,542) $ (2,195) Noncash interest expense on nonrecourse liability related to sale of future royalties (562) (2,416) (3,727) Noncash interest expense on debt (532) (2,112) (17,501) Total $ (2,415) $ (7,070) $ (23,4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4723356</v>
      </c>
      <c r="C5" s="5" t="n">
        <v>54253796</v>
      </c>
    </row>
    <row r="6">
      <c r="A6" s="4" t="inlineStr">
        <is>
          <t>Common stock, shares outstanding (in shares)</t>
        </is>
      </c>
      <c r="B6" s="5" t="n">
        <v>54723356</v>
      </c>
      <c r="C6" s="5" t="n">
        <v>54253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onrecourse liability related to sale of future royalties was $6.0 million and was included in Other current liabilities as reported on the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Business Organization (Details)</t>
        </is>
      </c>
      <c r="B1" s="2" t="inlineStr">
        <is>
          <t>12 Months Ended</t>
        </is>
      </c>
    </row>
    <row r="2">
      <c r="B2" s="2" t="inlineStr">
        <is>
          <t>Dec. 31, 2023 product</t>
        </is>
      </c>
    </row>
    <row r="3">
      <c r="A3" s="3" t="inlineStr">
        <is>
          <t>Business Acquisition [Line Items]</t>
        </is>
      </c>
      <c r="B3" s="4" t="inlineStr">
        <is>
          <t xml:space="preserve"> </t>
        </is>
      </c>
    </row>
    <row r="4">
      <c r="A4" s="4" t="inlineStr">
        <is>
          <t>Number of commercial products</t>
        </is>
      </c>
      <c r="B4" s="5"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and Concentration of Credit Risk (Details) - Customer Concentration Risk</t>
        </is>
      </c>
      <c r="B1" s="2" t="inlineStr">
        <is>
          <t>12 Months Ended</t>
        </is>
      </c>
    </row>
    <row r="2">
      <c r="B2" s="2" t="inlineStr">
        <is>
          <t>Dec. 31, 2023</t>
        </is>
      </c>
      <c r="C2" s="2" t="inlineStr">
        <is>
          <t>Dec. 31, 2022</t>
        </is>
      </c>
      <c r="D2" s="2" t="inlineStr">
        <is>
          <t>Dec. 31, 2021</t>
        </is>
      </c>
    </row>
    <row r="3">
      <c r="A3" s="4" t="inlineStr">
        <is>
          <t>Percentage of Gross Product Sales | All Major Customers</t>
        </is>
      </c>
      <c r="B3" s="4" t="inlineStr">
        <is>
          <t xml:space="preserve"> </t>
        </is>
      </c>
      <c r="C3" s="4" t="inlineStr">
        <is>
          <t xml:space="preserve"> </t>
        </is>
      </c>
      <c r="D3" s="4" t="inlineStr">
        <is>
          <t xml:space="preserve"> </t>
        </is>
      </c>
    </row>
    <row r="4">
      <c r="A4" s="3" t="inlineStr">
        <is>
          <t>Accounts Receivable, Net</t>
        </is>
      </c>
      <c r="B4" s="4" t="inlineStr">
        <is>
          <t xml:space="preserve"> </t>
        </is>
      </c>
      <c r="C4" s="4" t="inlineStr">
        <is>
          <t xml:space="preserve"> </t>
        </is>
      </c>
      <c r="D4" s="4" t="inlineStr">
        <is>
          <t xml:space="preserve"> </t>
        </is>
      </c>
    </row>
    <row r="5">
      <c r="A5" s="4" t="inlineStr">
        <is>
          <t>Concentration risk percentage</t>
        </is>
      </c>
      <c r="B5" s="9" t="n">
        <v>0.88</v>
      </c>
      <c r="C5" s="9" t="n">
        <v>0.9</v>
      </c>
      <c r="D5" s="9" t="n">
        <v>0.87</v>
      </c>
    </row>
    <row r="6">
      <c r="A6" s="4" t="inlineStr">
        <is>
          <t>Percentage of Gross Product Sales | Customer A</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Concentration risk percentage</t>
        </is>
      </c>
      <c r="B8" s="9" t="n">
        <v>0.28</v>
      </c>
      <c r="C8" s="9" t="n">
        <v>0.26</v>
      </c>
      <c r="D8" s="9" t="n">
        <v>0.28</v>
      </c>
    </row>
    <row r="9">
      <c r="A9" s="4" t="inlineStr">
        <is>
          <t>Percentage of Gross Product Sales | Customer B</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Concentration risk percentage</t>
        </is>
      </c>
      <c r="B11" s="9" t="n">
        <v>0.23</v>
      </c>
      <c r="C11" s="9" t="n">
        <v>0.28</v>
      </c>
      <c r="D11" s="9" t="n">
        <v>0.29</v>
      </c>
    </row>
    <row r="12">
      <c r="A12" s="4" t="inlineStr">
        <is>
          <t>Percentage of Gross Product Sales | Customer C</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Concentration risk percentage</t>
        </is>
      </c>
      <c r="B14" s="9" t="n">
        <v>0.25</v>
      </c>
      <c r="C14" s="9" t="n">
        <v>0.26</v>
      </c>
      <c r="D14" s="9" t="n">
        <v>0.29</v>
      </c>
    </row>
    <row r="15">
      <c r="A15" s="4" t="inlineStr">
        <is>
          <t>Percentage of Gross Product Sales | Customer D</t>
        </is>
      </c>
      <c r="B15" s="4" t="inlineStr">
        <is>
          <t xml:space="preserve"> </t>
        </is>
      </c>
      <c r="C15" s="4" t="inlineStr">
        <is>
          <t xml:space="preserve"> </t>
        </is>
      </c>
      <c r="D15" s="4" t="inlineStr">
        <is>
          <t xml:space="preserve"> </t>
        </is>
      </c>
    </row>
    <row r="16">
      <c r="A16" s="3" t="inlineStr">
        <is>
          <t>Accounts Receivable, Net</t>
        </is>
      </c>
      <c r="B16" s="4" t="inlineStr">
        <is>
          <t xml:space="preserve"> </t>
        </is>
      </c>
      <c r="C16" s="4" t="inlineStr">
        <is>
          <t xml:space="preserve"> </t>
        </is>
      </c>
      <c r="D16" s="4" t="inlineStr">
        <is>
          <t xml:space="preserve"> </t>
        </is>
      </c>
    </row>
    <row r="17">
      <c r="A17" s="4" t="inlineStr">
        <is>
          <t>Concentration risk percentage</t>
        </is>
      </c>
      <c r="B17" s="9" t="n">
        <v>0.12</v>
      </c>
      <c r="C17" s="9" t="n">
        <v>0.1</v>
      </c>
      <c r="D17" s="9" t="n">
        <v>0.01</v>
      </c>
    </row>
    <row r="18">
      <c r="A18" s="4" t="inlineStr">
        <is>
          <t>Percentage of Accounts Receivable, net | All Major Customers</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Concentration risk percentage</t>
        </is>
      </c>
      <c r="B20" s="9" t="n">
        <v>0.91</v>
      </c>
      <c r="C20" s="9" t="n">
        <v>0.92</v>
      </c>
      <c r="D20" s="4" t="inlineStr">
        <is>
          <t xml:space="preserve"> </t>
        </is>
      </c>
    </row>
    <row r="21">
      <c r="A21" s="4" t="inlineStr">
        <is>
          <t>Percentage of Accounts Receivable, net | Customer A</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Concentration risk percentage</t>
        </is>
      </c>
      <c r="B23" s="9" t="n">
        <v>0.38</v>
      </c>
      <c r="C23" s="9" t="n">
        <v>0.37</v>
      </c>
      <c r="D23" s="4" t="inlineStr">
        <is>
          <t xml:space="preserve"> </t>
        </is>
      </c>
    </row>
    <row r="24">
      <c r="A24" s="4" t="inlineStr">
        <is>
          <t>Percentage of Accounts Receivable, net | Customer B</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Concentration risk percentage</t>
        </is>
      </c>
      <c r="B26" s="9" t="n">
        <v>0.3</v>
      </c>
      <c r="C26" s="9" t="n">
        <v>0.34</v>
      </c>
      <c r="D26" s="4" t="inlineStr">
        <is>
          <t xml:space="preserve"> </t>
        </is>
      </c>
    </row>
    <row r="27">
      <c r="A27" s="4" t="inlineStr">
        <is>
          <t>Percentage of Accounts Receivable, net | Customer C</t>
        </is>
      </c>
      <c r="B27" s="4" t="inlineStr">
        <is>
          <t xml:space="preserve"> </t>
        </is>
      </c>
      <c r="C27" s="4" t="inlineStr">
        <is>
          <t xml:space="preserve"> </t>
        </is>
      </c>
      <c r="D27" s="4" t="inlineStr">
        <is>
          <t xml:space="preserve"> </t>
        </is>
      </c>
    </row>
    <row r="28">
      <c r="A28" s="3" t="inlineStr">
        <is>
          <t>Accounts Receivable, Net</t>
        </is>
      </c>
      <c r="B28" s="4" t="inlineStr">
        <is>
          <t xml:space="preserve"> </t>
        </is>
      </c>
      <c r="C28" s="4" t="inlineStr">
        <is>
          <t xml:space="preserve"> </t>
        </is>
      </c>
      <c r="D28" s="4" t="inlineStr">
        <is>
          <t xml:space="preserve"> </t>
        </is>
      </c>
    </row>
    <row r="29">
      <c r="A29" s="4" t="inlineStr">
        <is>
          <t>Concentration risk percentage</t>
        </is>
      </c>
      <c r="B29" s="9" t="n">
        <v>0.16</v>
      </c>
      <c r="C29" s="9" t="n">
        <v>0.15</v>
      </c>
      <c r="D29" s="4" t="inlineStr">
        <is>
          <t xml:space="preserve"> </t>
        </is>
      </c>
    </row>
    <row r="30">
      <c r="A30" s="4" t="inlineStr">
        <is>
          <t>Percentage of Accounts Receivable, net | Customer D</t>
        </is>
      </c>
      <c r="B30" s="4" t="inlineStr">
        <is>
          <t xml:space="preserve"> </t>
        </is>
      </c>
      <c r="C30" s="4" t="inlineStr">
        <is>
          <t xml:space="preserve"> </t>
        </is>
      </c>
      <c r="D30" s="4" t="inlineStr">
        <is>
          <t xml:space="preserve"> </t>
        </is>
      </c>
    </row>
    <row r="31">
      <c r="A31" s="3" t="inlineStr">
        <is>
          <t>Accounts Receivable, Net</t>
        </is>
      </c>
      <c r="B31" s="4" t="inlineStr">
        <is>
          <t xml:space="preserve"> </t>
        </is>
      </c>
      <c r="C31" s="4" t="inlineStr">
        <is>
          <t xml:space="preserve"> </t>
        </is>
      </c>
      <c r="D31" s="4" t="inlineStr">
        <is>
          <t xml:space="preserve"> </t>
        </is>
      </c>
    </row>
    <row r="32">
      <c r="A32" s="4" t="inlineStr">
        <is>
          <t>Concentration risk percentage</t>
        </is>
      </c>
      <c r="B32" s="9" t="n">
        <v>0.07000000000000001</v>
      </c>
      <c r="C32" s="9" t="n">
        <v>0.06</v>
      </c>
      <c r="D3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Financing Costs (Details) - Convertible notes, net</t>
        </is>
      </c>
      <c r="B1" s="2" t="inlineStr">
        <is>
          <t>Dec. 31, 2023 USD ($)</t>
        </is>
      </c>
    </row>
    <row r="2">
      <c r="A2" s="3" t="inlineStr">
        <is>
          <t>Deferred Financing Costs</t>
        </is>
      </c>
      <c r="B2" s="4" t="inlineStr">
        <is>
          <t xml:space="preserve"> </t>
        </is>
      </c>
    </row>
    <row r="3">
      <c r="A3" s="4" t="inlineStr">
        <is>
          <t>Principal amount of debt</t>
        </is>
      </c>
      <c r="B3" s="6" t="n">
        <v>402500000</v>
      </c>
    </row>
    <row r="4">
      <c r="A4" s="4" t="inlineStr">
        <is>
          <t>Interest rate (as a percent)</t>
        </is>
      </c>
      <c r="B4" s="10" t="n">
        <v>0.00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Contract assets</t>
        </is>
      </c>
      <c r="B4" s="6" t="n">
        <v>0</v>
      </c>
      <c r="C4" s="6" t="n">
        <v>0</v>
      </c>
    </row>
    <row r="5">
      <c r="A5" s="4" t="inlineStr">
        <is>
          <t>Contract liabilities</t>
        </is>
      </c>
      <c r="B5" s="6" t="n">
        <v>0</v>
      </c>
      <c r="C5" s="5" t="n">
        <v>0</v>
      </c>
    </row>
    <row r="6">
      <c r="A6" s="4" t="inlineStr">
        <is>
          <t>Sales return period prior to expiry date</t>
        </is>
      </c>
      <c r="B6" s="4" t="inlineStr">
        <is>
          <t>6 months</t>
        </is>
      </c>
      <c r="C6" s="4" t="inlineStr">
        <is>
          <t xml:space="preserve"> </t>
        </is>
      </c>
    </row>
    <row r="7">
      <c r="A7" s="4" t="inlineStr">
        <is>
          <t>Sales return period subsequent to expiry date</t>
        </is>
      </c>
      <c r="B7" s="4" t="inlineStr">
        <is>
          <t>12 months</t>
        </is>
      </c>
      <c r="C7" s="4" t="inlineStr">
        <is>
          <t xml:space="preserve"> </t>
        </is>
      </c>
    </row>
    <row r="8">
      <c r="A8" s="4" t="inlineStr">
        <is>
          <t>Royalty revenue agreement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Minimum guaranteed amounts owed to company</t>
        </is>
      </c>
      <c r="B10" s="6" t="n">
        <v>0</v>
      </c>
      <c r="C10" s="6" t="n">
        <v>0</v>
      </c>
    </row>
    <row r="11">
      <c r="A11" s="4" t="inlineStr">
        <is>
          <t>Maximum</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Product shelf life</t>
        </is>
      </c>
      <c r="B13" s="4" t="inlineStr">
        <is>
          <t>48 months</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Detail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ividend yield (as a percent)</t>
        </is>
      </c>
      <c r="B4" s="9" t="n">
        <v>0</v>
      </c>
      <c r="C4" s="4" t="inlineStr">
        <is>
          <t xml:space="preserve"> </t>
        </is>
      </c>
    </row>
    <row r="5">
      <c r="A5" s="3" t="inlineStr">
        <is>
          <t>Share-Based Compensation</t>
        </is>
      </c>
      <c r="B5" s="4" t="inlineStr">
        <is>
          <t xml:space="preserve"> </t>
        </is>
      </c>
      <c r="C5" s="4" t="inlineStr">
        <is>
          <t xml:space="preserve"> </t>
        </is>
      </c>
    </row>
    <row r="6">
      <c r="A6" s="4" t="inlineStr">
        <is>
          <t>Dividend yield (as a percent)</t>
        </is>
      </c>
      <c r="B6" s="9" t="n">
        <v>0</v>
      </c>
      <c r="C6" s="4" t="inlineStr">
        <is>
          <t xml:space="preserve"> </t>
        </is>
      </c>
    </row>
    <row r="7">
      <c r="A7" s="4" t="inlineStr">
        <is>
          <t>Maximum contractual term of share-based grants</t>
        </is>
      </c>
      <c r="B7" s="4" t="inlineStr">
        <is>
          <t>10 years</t>
        </is>
      </c>
      <c r="C7" s="4" t="inlineStr">
        <is>
          <t>10 years</t>
        </is>
      </c>
    </row>
    <row r="8">
      <c r="A8" s="4" t="inlineStr">
        <is>
          <t>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Vesting period (in years)</t>
        </is>
      </c>
      <c r="B10" s="4" t="inlineStr">
        <is>
          <t>4 years</t>
        </is>
      </c>
      <c r="C10" s="4" t="inlineStr">
        <is>
          <t xml:space="preserve"> </t>
        </is>
      </c>
    </row>
    <row r="11">
      <c r="A11" s="4" t="inlineStr">
        <is>
          <t>RSUs | Director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Vesting period (i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1" t="n">
        <v>99.7</v>
      </c>
      <c r="C4" s="11" t="n">
        <v>131.7</v>
      </c>
      <c r="D4" s="6" t="n">
        <v>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ummary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607521</v>
      </c>
      <c r="C4" s="6" t="n">
        <v>667238</v>
      </c>
      <c r="D4" s="6" t="n">
        <v>579775</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73933</v>
      </c>
      <c r="C7" s="6" t="n">
        <v>649432</v>
      </c>
      <c r="D7" s="6" t="n">
        <v>567504</v>
      </c>
    </row>
    <row r="8">
      <c r="A8" s="4" t="inlineStr">
        <is>
          <t>Net product sales | Percentage of Gross Product Sales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1</v>
      </c>
      <c r="C10" s="9" t="n">
        <v>1</v>
      </c>
      <c r="D10" s="9" t="n">
        <v>1</v>
      </c>
    </row>
    <row r="11">
      <c r="A11" s="4" t="inlineStr">
        <is>
          <t>Trokendi X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4336</v>
      </c>
      <c r="C13" s="6" t="n">
        <v>261221</v>
      </c>
      <c r="D13" s="6" t="n">
        <v>304817</v>
      </c>
    </row>
    <row r="14">
      <c r="A14" s="4" t="inlineStr">
        <is>
          <t>Trokendi XR | Percentage of Gross Product Sales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9" t="n">
        <v>0.16</v>
      </c>
      <c r="C16" s="9" t="n">
        <v>0.4</v>
      </c>
      <c r="D16" s="9" t="n">
        <v>0.54</v>
      </c>
    </row>
    <row r="17">
      <c r="A17" s="4" t="inlineStr">
        <is>
          <t>Oxtellar X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13404</v>
      </c>
      <c r="C19" s="6" t="n">
        <v>115345</v>
      </c>
      <c r="D19" s="6" t="n">
        <v>110708</v>
      </c>
    </row>
    <row r="20">
      <c r="A20" s="4" t="inlineStr">
        <is>
          <t>Oxtellar XR | Percentage of Gross Product Sales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9" t="n">
        <v>0.2</v>
      </c>
      <c r="C22" s="9" t="n">
        <v>0.18</v>
      </c>
      <c r="D22" s="9" t="n">
        <v>0.19</v>
      </c>
    </row>
    <row r="23">
      <c r="A23" s="4" t="inlineStr">
        <is>
          <t>GOCOVRI</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19637</v>
      </c>
      <c r="C25" s="6" t="n">
        <v>104421</v>
      </c>
      <c r="D25" s="6" t="n">
        <v>9778</v>
      </c>
    </row>
    <row r="26">
      <c r="A26" s="4" t="inlineStr">
        <is>
          <t>GOCOVRI | Percentage of Gross Product Sales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9" t="n">
        <v>0.21</v>
      </c>
      <c r="C28" s="9" t="n">
        <v>0.16</v>
      </c>
      <c r="D28" s="9" t="n">
        <v>0.02</v>
      </c>
    </row>
    <row r="29">
      <c r="A29" s="4" t="inlineStr">
        <is>
          <t>APOKY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75083</v>
      </c>
      <c r="C31" s="6" t="n">
        <v>75305</v>
      </c>
      <c r="D31" s="6" t="n">
        <v>99233</v>
      </c>
    </row>
    <row r="32">
      <c r="A32" s="4" t="inlineStr">
        <is>
          <t>APOKYN | Percentage of Gross Product Sales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9" t="n">
        <v>0.13</v>
      </c>
      <c r="C34" s="9" t="n">
        <v>0.12</v>
      </c>
      <c r="D34" s="9" t="n">
        <v>0.17</v>
      </c>
    </row>
    <row r="35">
      <c r="A35" s="4" t="inlineStr">
        <is>
          <t>Qelbre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40192</v>
      </c>
      <c r="C37" s="6" t="n">
        <v>61322</v>
      </c>
      <c r="D37" s="6" t="n">
        <v>9879</v>
      </c>
    </row>
    <row r="38">
      <c r="A38" s="4" t="inlineStr">
        <is>
          <t>Qelbree | Percentage of Gross Product Sales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9" t="n">
        <v>0.24</v>
      </c>
      <c r="C40" s="9" t="n">
        <v>0.09</v>
      </c>
      <c r="D40" s="9" t="n">
        <v>0.02</v>
      </c>
    </row>
    <row r="41">
      <c r="A41" s="4" t="inlineStr">
        <is>
          <t>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31281</v>
      </c>
      <c r="C43" s="6" t="n">
        <v>31818</v>
      </c>
      <c r="D43" s="6" t="n">
        <v>33089</v>
      </c>
    </row>
    <row r="44">
      <c r="A44" s="4" t="inlineStr">
        <is>
          <t>Other | Percentage of Gross Product Sales | Product Concentration Ris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centration risk percentage</t>
        </is>
      </c>
      <c r="B46" s="9" t="n">
        <v>0.06</v>
      </c>
      <c r="C46" s="9" t="n">
        <v>0.05</v>
      </c>
      <c r="D46" s="9" t="n">
        <v>0.06</v>
      </c>
    </row>
    <row r="47">
      <c r="A47" s="4" t="inlineStr">
        <is>
          <t>Royalty and licensing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33588</v>
      </c>
      <c r="C49" s="6" t="n">
        <v>17806</v>
      </c>
      <c r="D49" s="6" t="n">
        <v>1227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aggregated Revenues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Noncash royalty revenue</t>
        </is>
      </c>
      <c r="B4" s="6" t="n">
        <v>4</v>
      </c>
      <c r="C4" s="11" t="n">
        <v>9.800000000000001</v>
      </c>
      <c r="D4" s="11" t="n">
        <v>9.4</v>
      </c>
    </row>
    <row r="5">
      <c r="A5" s="4" t="inlineStr">
        <is>
          <t>Prior year sale adjustments, percentage</t>
        </is>
      </c>
      <c r="B5" s="9" t="n">
        <v>0.01</v>
      </c>
      <c r="C5" s="9" t="n">
        <v>0.01</v>
      </c>
      <c r="D5" s="9" t="n">
        <v>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607521</v>
      </c>
      <c r="D4" s="6" t="n">
        <v>667238</v>
      </c>
      <c r="E4" s="6" t="n">
        <v>579775</v>
      </c>
    </row>
    <row r="5">
      <c r="A5" s="3" t="inlineStr">
        <is>
          <t>Costs and expenses</t>
        </is>
      </c>
      <c r="C5" s="4" t="inlineStr">
        <is>
          <t xml:space="preserve"> </t>
        </is>
      </c>
      <c r="D5" s="4" t="inlineStr">
        <is>
          <t xml:space="preserve"> </t>
        </is>
      </c>
      <c r="E5" s="4" t="inlineStr">
        <is>
          <t xml:space="preserve"> </t>
        </is>
      </c>
    </row>
    <row r="6">
      <c r="A6" s="4" t="inlineStr">
        <is>
          <t>Costs of goods sold</t>
        </is>
      </c>
      <c r="B6" s="4" t="inlineStr">
        <is>
          <t>[1]</t>
        </is>
      </c>
      <c r="C6" s="5" t="n">
        <v>83779</v>
      </c>
      <c r="D6" s="5" t="n">
        <v>87221</v>
      </c>
      <c r="E6" s="5" t="n">
        <v>75061</v>
      </c>
    </row>
    <row r="7">
      <c r="A7" s="4" t="inlineStr">
        <is>
          <t>Research and development</t>
        </is>
      </c>
      <c r="C7" s="5" t="n">
        <v>91593</v>
      </c>
      <c r="D7" s="5" t="n">
        <v>74552</v>
      </c>
      <c r="E7" s="5" t="n">
        <v>90467</v>
      </c>
    </row>
    <row r="8">
      <c r="A8" s="4" t="inlineStr">
        <is>
          <t>Selling, general and administrative</t>
        </is>
      </c>
      <c r="C8" s="5" t="n">
        <v>336361</v>
      </c>
      <c r="D8" s="5" t="n">
        <v>377221</v>
      </c>
      <c r="E8" s="5" t="n">
        <v>304759</v>
      </c>
    </row>
    <row r="9">
      <c r="A9" s="4" t="inlineStr">
        <is>
          <t>Amortization of intangible assets</t>
        </is>
      </c>
      <c r="C9" s="5" t="n">
        <v>82385</v>
      </c>
      <c r="D9" s="5" t="n">
        <v>82630</v>
      </c>
      <c r="E9" s="5" t="n">
        <v>29989</v>
      </c>
    </row>
    <row r="10">
      <c r="A10" s="4" t="inlineStr">
        <is>
          <t>Impairment of intangible assets</t>
        </is>
      </c>
      <c r="C10" s="5" t="n">
        <v>20189</v>
      </c>
      <c r="D10" s="5" t="n">
        <v>0</v>
      </c>
      <c r="E10" s="5" t="n">
        <v>0</v>
      </c>
    </row>
    <row r="11">
      <c r="A11" s="4" t="inlineStr">
        <is>
          <t>Contingent consideration gain</t>
        </is>
      </c>
      <c r="C11" s="5" t="n">
        <v>-1517</v>
      </c>
      <c r="D11" s="5" t="n">
        <v>-510</v>
      </c>
      <c r="E11" s="5" t="n">
        <v>-6530</v>
      </c>
    </row>
    <row r="12">
      <c r="A12" s="4" t="inlineStr">
        <is>
          <t>Total costs and expenses</t>
        </is>
      </c>
      <c r="C12" s="5" t="n">
        <v>612790</v>
      </c>
      <c r="D12" s="5" t="n">
        <v>621114</v>
      </c>
      <c r="E12" s="5" t="n">
        <v>493746</v>
      </c>
    </row>
    <row r="13">
      <c r="A13" s="4" t="inlineStr">
        <is>
          <t>Operating earnings (loss)</t>
        </is>
      </c>
      <c r="C13" s="5" t="n">
        <v>-5269</v>
      </c>
      <c r="D13" s="5" t="n">
        <v>46124</v>
      </c>
      <c r="E13" s="5" t="n">
        <v>86029</v>
      </c>
    </row>
    <row r="14">
      <c r="A14" s="3" t="inlineStr">
        <is>
          <t>Other income (expense)</t>
        </is>
      </c>
      <c r="C14" s="4" t="inlineStr">
        <is>
          <t xml:space="preserve"> </t>
        </is>
      </c>
      <c r="D14" s="4" t="inlineStr">
        <is>
          <t xml:space="preserve"> </t>
        </is>
      </c>
      <c r="E14" s="4" t="inlineStr">
        <is>
          <t xml:space="preserve"> </t>
        </is>
      </c>
    </row>
    <row r="15">
      <c r="A15" s="4" t="inlineStr">
        <is>
          <t>Interest and other income, net</t>
        </is>
      </c>
      <c r="C15" s="5" t="n">
        <v>10453</v>
      </c>
      <c r="D15" s="5" t="n">
        <v>21689</v>
      </c>
      <c r="E15" s="5" t="n">
        <v>10569</v>
      </c>
    </row>
    <row r="16">
      <c r="A16" s="4" t="inlineStr">
        <is>
          <t>Interest expense</t>
        </is>
      </c>
      <c r="C16" s="5" t="n">
        <v>-2415</v>
      </c>
      <c r="D16" s="5" t="n">
        <v>-7070</v>
      </c>
      <c r="E16" s="5" t="n">
        <v>-23423</v>
      </c>
    </row>
    <row r="17">
      <c r="A17" s="4" t="inlineStr">
        <is>
          <t>Total other income (expense)</t>
        </is>
      </c>
      <c r="C17" s="5" t="n">
        <v>8038</v>
      </c>
      <c r="D17" s="5" t="n">
        <v>14619</v>
      </c>
      <c r="E17" s="5" t="n">
        <v>-12854</v>
      </c>
    </row>
    <row r="18">
      <c r="A18" s="4" t="inlineStr">
        <is>
          <t>Earnings before income taxes</t>
        </is>
      </c>
      <c r="C18" s="5" t="n">
        <v>2769</v>
      </c>
      <c r="D18" s="5" t="n">
        <v>60743</v>
      </c>
      <c r="E18" s="5" t="n">
        <v>73175</v>
      </c>
    </row>
    <row r="19">
      <c r="A19" s="4" t="inlineStr">
        <is>
          <t>Income tax expense</t>
        </is>
      </c>
      <c r="C19" s="5" t="n">
        <v>1453</v>
      </c>
      <c r="D19" s="5" t="n">
        <v>32</v>
      </c>
      <c r="E19" s="5" t="n">
        <v>19751</v>
      </c>
    </row>
    <row r="20">
      <c r="A20" s="4" t="inlineStr">
        <is>
          <t>Net earnings</t>
        </is>
      </c>
      <c r="C20" s="6" t="n">
        <v>1316</v>
      </c>
      <c r="D20" s="6" t="n">
        <v>60711</v>
      </c>
      <c r="E20" s="6" t="n">
        <v>53424</v>
      </c>
    </row>
    <row r="21">
      <c r="A21" s="3" t="inlineStr">
        <is>
          <t>Earnings per share</t>
        </is>
      </c>
      <c r="C21" s="4" t="inlineStr">
        <is>
          <t xml:space="preserve"> </t>
        </is>
      </c>
      <c r="D21" s="4" t="inlineStr">
        <is>
          <t xml:space="preserve"> </t>
        </is>
      </c>
      <c r="E21" s="4" t="inlineStr">
        <is>
          <t xml:space="preserve"> </t>
        </is>
      </c>
    </row>
    <row r="22">
      <c r="A22" s="4" t="inlineStr">
        <is>
          <t>Basic (in dollars per share)</t>
        </is>
      </c>
      <c r="C22" s="8" t="n">
        <v>0.02</v>
      </c>
      <c r="D22" s="8" t="n">
        <v>1.13</v>
      </c>
      <c r="E22" s="8" t="n">
        <v>1.01</v>
      </c>
    </row>
    <row r="23">
      <c r="A23" s="4" t="inlineStr">
        <is>
          <t>Diluted (in dollars per share)</t>
        </is>
      </c>
      <c r="C23" s="8" t="n">
        <v>0.02</v>
      </c>
      <c r="D23" s="8" t="n">
        <v>1.04</v>
      </c>
      <c r="E23" s="8" t="n">
        <v>0.98</v>
      </c>
    </row>
    <row r="24">
      <c r="A24" s="3" t="inlineStr">
        <is>
          <t>Weighted-average shares outstanding</t>
        </is>
      </c>
      <c r="C24" s="4" t="inlineStr">
        <is>
          <t xml:space="preserve"> </t>
        </is>
      </c>
      <c r="D24" s="4" t="inlineStr">
        <is>
          <t xml:space="preserve"> </t>
        </is>
      </c>
      <c r="E24" s="4" t="inlineStr">
        <is>
          <t xml:space="preserve"> </t>
        </is>
      </c>
    </row>
    <row r="25">
      <c r="A25" s="4" t="inlineStr">
        <is>
          <t>Basic (in shares)</t>
        </is>
      </c>
      <c r="C25" s="5" t="n">
        <v>54536281</v>
      </c>
      <c r="D25" s="5" t="n">
        <v>53665143</v>
      </c>
      <c r="E25" s="5" t="n">
        <v>53099330</v>
      </c>
    </row>
    <row r="26">
      <c r="A26" s="4" t="inlineStr">
        <is>
          <t>Diluted (in shares)</t>
        </is>
      </c>
      <c r="C26" s="5" t="n">
        <v>55506828</v>
      </c>
      <c r="D26" s="5" t="n">
        <v>61679800</v>
      </c>
      <c r="E26" s="5" t="n">
        <v>54356744</v>
      </c>
    </row>
    <row r="27">
      <c r="A27" s="4" t="inlineStr">
        <is>
          <t>Net product sales</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Total revenues</t>
        </is>
      </c>
      <c r="C29" s="6" t="n">
        <v>573933</v>
      </c>
      <c r="D29" s="6" t="n">
        <v>649432</v>
      </c>
      <c r="E29" s="6" t="n">
        <v>567504</v>
      </c>
    </row>
    <row r="30">
      <c r="A30" s="4" t="inlineStr">
        <is>
          <t>Royalty and licensing revenues</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6" t="n">
        <v>33588</v>
      </c>
      <c r="D32" s="6" t="n">
        <v>17806</v>
      </c>
      <c r="E32" s="6" t="n">
        <v>12271</v>
      </c>
    </row>
    <row r="33"/>
    <row r="34">
      <c r="A34" s="4" t="inlineStr">
        <is>
          <t>[1]Excludes amortization of intangible assets.</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Amortized cost</t>
        </is>
      </c>
      <c r="B3" s="6" t="n">
        <v>197153</v>
      </c>
      <c r="C3" s="6" t="n">
        <v>466333</v>
      </c>
    </row>
    <row r="4">
      <c r="A4" s="4" t="inlineStr">
        <is>
          <t>Gross unrealized gains</t>
        </is>
      </c>
      <c r="B4" s="5" t="n">
        <v>5</v>
      </c>
      <c r="C4" s="5" t="n">
        <v>14</v>
      </c>
    </row>
    <row r="5">
      <c r="A5" s="4" t="inlineStr">
        <is>
          <t>Gross unrealized losses</t>
        </is>
      </c>
      <c r="B5" s="5" t="n">
        <v>-721</v>
      </c>
      <c r="C5" s="5" t="n">
        <v>-4237</v>
      </c>
    </row>
    <row r="6">
      <c r="A6" s="4" t="inlineStr">
        <is>
          <t>Total fair value</t>
        </is>
      </c>
      <c r="B6" s="6" t="n">
        <v>196437</v>
      </c>
      <c r="C6" s="6" t="n">
        <v>462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Less than 1 year</t>
        </is>
      </c>
      <c r="B3" s="6" t="n">
        <v>179820</v>
      </c>
      <c r="C3" s="4" t="inlineStr">
        <is>
          <t xml:space="preserve"> </t>
        </is>
      </c>
    </row>
    <row r="4">
      <c r="A4" s="4" t="inlineStr">
        <is>
          <t>1 year to 2 years</t>
        </is>
      </c>
      <c r="B4" s="5" t="n">
        <v>16617</v>
      </c>
      <c r="C4" s="4" t="inlineStr">
        <is>
          <t xml:space="preserve"> </t>
        </is>
      </c>
    </row>
    <row r="5">
      <c r="A5" s="4" t="inlineStr">
        <is>
          <t>Total</t>
        </is>
      </c>
      <c r="B5" s="6" t="n">
        <v>196437</v>
      </c>
      <c r="C5" s="6" t="n">
        <v>462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stments - Narrative (Details) - USD ($)</t>
        </is>
      </c>
      <c r="B1" s="2" t="inlineStr">
        <is>
          <t>1 Months Ended</t>
        </is>
      </c>
      <c r="D1" s="2" t="inlineStr">
        <is>
          <t>3 Months Ended</t>
        </is>
      </c>
      <c r="E1" s="2" t="inlineStr">
        <is>
          <t>12 Months Ended</t>
        </is>
      </c>
    </row>
    <row r="2">
      <c r="B2" s="2" t="inlineStr">
        <is>
          <t>Dec. 31, 2021</t>
        </is>
      </c>
      <c r="C2" s="2" t="inlineStr">
        <is>
          <t>Apr. 30, 2020</t>
        </is>
      </c>
      <c r="D2" s="2" t="inlineStr">
        <is>
          <t>Mar. 31, 2022</t>
        </is>
      </c>
      <c r="E2" s="2" t="inlineStr">
        <is>
          <t>Dec. 31, 2023</t>
        </is>
      </c>
      <c r="F2" s="2" t="inlineStr">
        <is>
          <t>Dec. 31, 2022</t>
        </is>
      </c>
      <c r="G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due to credit losses</t>
        </is>
      </c>
      <c r="B4" s="4" t="inlineStr">
        <is>
          <t xml:space="preserve"> </t>
        </is>
      </c>
      <c r="C4" s="4" t="inlineStr">
        <is>
          <t xml:space="preserve"> </t>
        </is>
      </c>
      <c r="D4" s="4" t="inlineStr">
        <is>
          <t xml:space="preserve"> </t>
        </is>
      </c>
      <c r="E4" s="6" t="n">
        <v>0</v>
      </c>
      <c r="F4" s="6" t="n">
        <v>0</v>
      </c>
      <c r="G4" s="4" t="inlineStr">
        <is>
          <t xml:space="preserve"> </t>
        </is>
      </c>
    </row>
    <row r="5">
      <c r="A5" s="4" t="inlineStr">
        <is>
          <t>Cash received from sale of subsidiary</t>
        </is>
      </c>
      <c r="B5" s="6" t="n">
        <v>12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realized gain (loss) on disposal</t>
        </is>
      </c>
      <c r="B6" s="4" t="inlineStr">
        <is>
          <t xml:space="preserve"> </t>
        </is>
      </c>
      <c r="C6" s="4" t="inlineStr">
        <is>
          <t xml:space="preserve"> </t>
        </is>
      </c>
      <c r="D6" s="6" t="n">
        <v>12900000</v>
      </c>
      <c r="E6" s="6" t="n">
        <v>0</v>
      </c>
      <c r="F6" s="6" t="n">
        <v>12888000</v>
      </c>
      <c r="G6" s="6" t="n">
        <v>0</v>
      </c>
    </row>
    <row r="7">
      <c r="A7" s="4" t="inlineStr">
        <is>
          <t>Navitor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termination notice perio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Threshold for development costs payments</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row>
    <row r="11">
      <c r="A11" s="4" t="inlineStr">
        <is>
          <t>Navitor Pharmaceuticals, Inc. | 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t>
        </is>
      </c>
      <c r="B13" s="4" t="inlineStr">
        <is>
          <t xml:space="preserve"> </t>
        </is>
      </c>
      <c r="C13" s="6" t="n">
        <v>15000000</v>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9" t="n">
        <v>0.13</v>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53450</v>
      </c>
      <c r="C3" s="6" t="n">
        <v>54967</v>
      </c>
    </row>
    <row r="4">
      <c r="A4" s="4" t="inlineStr">
        <is>
          <t>Recurring | Total Fair Value</t>
        </is>
      </c>
      <c r="B4" s="4" t="inlineStr">
        <is>
          <t xml:space="preserve"> </t>
        </is>
      </c>
      <c r="C4" s="4" t="inlineStr">
        <is>
          <t xml:space="preserve"> </t>
        </is>
      </c>
    </row>
    <row r="5">
      <c r="A5" s="3" t="inlineStr">
        <is>
          <t>Other noncurrent assets</t>
        </is>
      </c>
      <c r="B5" s="4" t="inlineStr">
        <is>
          <t xml:space="preserve"> </t>
        </is>
      </c>
      <c r="C5" s="4" t="inlineStr">
        <is>
          <t xml:space="preserve"> </t>
        </is>
      </c>
    </row>
    <row r="6">
      <c r="A6" s="4" t="inlineStr">
        <is>
          <t>Marketable securities - restricted (SERP)</t>
        </is>
      </c>
      <c r="B6" s="5" t="n">
        <v>568</v>
      </c>
      <c r="C6" s="5" t="n">
        <v>496</v>
      </c>
    </row>
    <row r="7">
      <c r="A7" s="4" t="inlineStr">
        <is>
          <t>Total assets at fair value</t>
        </is>
      </c>
      <c r="B7" s="5" t="n">
        <v>272059</v>
      </c>
      <c r="C7" s="5" t="n">
        <v>555726</v>
      </c>
    </row>
    <row r="8">
      <c r="A8" s="3" t="inlineStr">
        <is>
          <t>Liabilities:</t>
        </is>
      </c>
      <c r="B8" s="4" t="inlineStr">
        <is>
          <t xml:space="preserve"> </t>
        </is>
      </c>
      <c r="C8" s="4" t="inlineStr">
        <is>
          <t xml:space="preserve"> </t>
        </is>
      </c>
    </row>
    <row r="9">
      <c r="A9" s="4" t="inlineStr">
        <is>
          <t>Contingent consideration</t>
        </is>
      </c>
      <c r="B9" s="5" t="n">
        <v>53450</v>
      </c>
      <c r="C9" s="5" t="n">
        <v>54967</v>
      </c>
    </row>
    <row r="10">
      <c r="A10" s="4" t="inlineStr">
        <is>
          <t>Total liabilities at fair value</t>
        </is>
      </c>
      <c r="B10" s="5" t="n">
        <v>53450</v>
      </c>
      <c r="C10" s="5" t="n">
        <v>54967</v>
      </c>
    </row>
    <row r="11">
      <c r="A11" s="4" t="inlineStr">
        <is>
          <t>Recurring | Corporate, U.S. government agency and municipal debt securities | Total Fair Value</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5" t="n">
        <v>179820</v>
      </c>
      <c r="C13" s="5" t="n">
        <v>368214</v>
      </c>
    </row>
    <row r="14">
      <c r="A14" s="4" t="inlineStr">
        <is>
          <t>Recurring | Corporate and municipal debt securities | Total Fair Value</t>
        </is>
      </c>
      <c r="B14" s="4" t="inlineStr">
        <is>
          <t xml:space="preserve"> </t>
        </is>
      </c>
      <c r="C14" s="4" t="inlineStr">
        <is>
          <t xml:space="preserve"> </t>
        </is>
      </c>
    </row>
    <row r="15">
      <c r="A15" s="3" t="inlineStr">
        <is>
          <t>Long term marketable securities</t>
        </is>
      </c>
      <c r="B15" s="4" t="inlineStr">
        <is>
          <t xml:space="preserve"> </t>
        </is>
      </c>
      <c r="C15" s="4" t="inlineStr">
        <is>
          <t xml:space="preserve"> </t>
        </is>
      </c>
    </row>
    <row r="16">
      <c r="A16" s="4" t="inlineStr">
        <is>
          <t>Long term marketable securities</t>
        </is>
      </c>
      <c r="B16" s="5" t="n">
        <v>16617</v>
      </c>
      <c r="C16" s="5" t="n">
        <v>93896</v>
      </c>
    </row>
    <row r="17">
      <c r="A17" s="4" t="inlineStr">
        <is>
          <t>Recurring | Cash | Total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35957</v>
      </c>
      <c r="C19" s="5" t="n">
        <v>52181</v>
      </c>
    </row>
    <row r="20">
      <c r="A20" s="4" t="inlineStr">
        <is>
          <t>Recurring | Money market funds | Total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39097</v>
      </c>
      <c r="C22" s="5" t="n">
        <v>40939</v>
      </c>
    </row>
    <row r="23">
      <c r="A23" s="4" t="inlineStr">
        <is>
          <t>Recurring | Quoted Prices in Active Markets for Identical Assets (Level 1) | Total Fair Valu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Total liabilities at fair value</t>
        </is>
      </c>
      <c r="B26" s="5" t="n">
        <v>0</v>
      </c>
      <c r="C26" s="5" t="n">
        <v>0</v>
      </c>
    </row>
    <row r="27">
      <c r="A27" s="4" t="inlineStr">
        <is>
          <t>Recurring | Quoted Prices in Active Markets for Identical Assets (Level 1) | Estimate of Fair Value Measurement</t>
        </is>
      </c>
      <c r="B27" s="4" t="inlineStr">
        <is>
          <t xml:space="preserve"> </t>
        </is>
      </c>
      <c r="C27" s="4" t="inlineStr">
        <is>
          <t xml:space="preserve"> </t>
        </is>
      </c>
    </row>
    <row r="28">
      <c r="A28" s="3" t="inlineStr">
        <is>
          <t>Other noncurrent assets</t>
        </is>
      </c>
      <c r="B28" s="4" t="inlineStr">
        <is>
          <t xml:space="preserve"> </t>
        </is>
      </c>
      <c r="C28" s="4" t="inlineStr">
        <is>
          <t xml:space="preserve"> </t>
        </is>
      </c>
    </row>
    <row r="29">
      <c r="A29" s="4" t="inlineStr">
        <is>
          <t>Marketable securities - restricted (SERP)</t>
        </is>
      </c>
      <c r="B29" s="5" t="n">
        <v>16</v>
      </c>
      <c r="C29" s="5" t="n">
        <v>11</v>
      </c>
    </row>
    <row r="30">
      <c r="A30" s="4" t="inlineStr">
        <is>
          <t>Total assets at fair value</t>
        </is>
      </c>
      <c r="B30" s="5" t="n">
        <v>75070</v>
      </c>
      <c r="C30" s="5" t="n">
        <v>93131</v>
      </c>
    </row>
    <row r="31">
      <c r="A31" s="4" t="inlineStr">
        <is>
          <t>Recurring | Quoted Prices in Active Markets for Identical Assets (Level 1) | Corporate, U.S. government agency and municipal debt securities | Estimate of Fair Value Measurement</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0</v>
      </c>
      <c r="C33" s="5" t="n">
        <v>0</v>
      </c>
    </row>
    <row r="34">
      <c r="A34" s="4" t="inlineStr">
        <is>
          <t>Recurring | Quoted Prices in Active Markets for Identical Assets (Level 1) | Corporate and municipal debt securities | Estimate of Fair Value Measurement</t>
        </is>
      </c>
      <c r="B34" s="4" t="inlineStr">
        <is>
          <t xml:space="preserve"> </t>
        </is>
      </c>
      <c r="C34" s="4" t="inlineStr">
        <is>
          <t xml:space="preserve"> </t>
        </is>
      </c>
    </row>
    <row r="35">
      <c r="A35" s="3" t="inlineStr">
        <is>
          <t>Long term marketable securities</t>
        </is>
      </c>
      <c r="B35" s="4" t="inlineStr">
        <is>
          <t xml:space="preserve"> </t>
        </is>
      </c>
      <c r="C35" s="4" t="inlineStr">
        <is>
          <t xml:space="preserve"> </t>
        </is>
      </c>
    </row>
    <row r="36">
      <c r="A36" s="4" t="inlineStr">
        <is>
          <t>Long term marketable securities</t>
        </is>
      </c>
      <c r="B36" s="5" t="n">
        <v>0</v>
      </c>
      <c r="C36" s="5" t="n">
        <v>0</v>
      </c>
    </row>
    <row r="37">
      <c r="A37" s="4" t="inlineStr">
        <is>
          <t>Recurring | Quoted Prices in Active Markets for Identical Assets (Level 1) | Cash | Estimate of Fair Value Measur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35957</v>
      </c>
      <c r="C39" s="5" t="n">
        <v>52181</v>
      </c>
    </row>
    <row r="40">
      <c r="A40" s="4" t="inlineStr">
        <is>
          <t>Recurring | Quoted Prices in Active Markets for Identical Assets (Level 1) | Money market funds | Estimate of Fair Value Measure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39097</v>
      </c>
      <c r="C42" s="5" t="n">
        <v>40939</v>
      </c>
    </row>
    <row r="43">
      <c r="A43" s="4" t="inlineStr">
        <is>
          <t>Recurring | Significant Other Observable Inputs (Level 2) | Total Fair Valu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ntingent consideration</t>
        </is>
      </c>
      <c r="B45" s="5" t="n">
        <v>0</v>
      </c>
      <c r="C45" s="5" t="n">
        <v>0</v>
      </c>
    </row>
    <row r="46">
      <c r="A46" s="4" t="inlineStr">
        <is>
          <t>Total liabilities at fair value</t>
        </is>
      </c>
      <c r="B46" s="5" t="n">
        <v>0</v>
      </c>
      <c r="C46" s="5" t="n">
        <v>0</v>
      </c>
    </row>
    <row r="47">
      <c r="A47" s="4" t="inlineStr">
        <is>
          <t>Recurring | Significant Other Observable Inputs (Level 2) | Estimate of Fair Value Measurement</t>
        </is>
      </c>
      <c r="B47" s="4" t="inlineStr">
        <is>
          <t xml:space="preserve"> </t>
        </is>
      </c>
      <c r="C47" s="4" t="inlineStr">
        <is>
          <t xml:space="preserve"> </t>
        </is>
      </c>
    </row>
    <row r="48">
      <c r="A48" s="3" t="inlineStr">
        <is>
          <t>Other noncurrent assets</t>
        </is>
      </c>
      <c r="B48" s="4" t="inlineStr">
        <is>
          <t xml:space="preserve"> </t>
        </is>
      </c>
      <c r="C48" s="4" t="inlineStr">
        <is>
          <t xml:space="preserve"> </t>
        </is>
      </c>
    </row>
    <row r="49">
      <c r="A49" s="4" t="inlineStr">
        <is>
          <t>Marketable securities - restricted (SERP)</t>
        </is>
      </c>
      <c r="B49" s="5" t="n">
        <v>552</v>
      </c>
      <c r="C49" s="5" t="n">
        <v>485</v>
      </c>
    </row>
    <row r="50">
      <c r="A50" s="4" t="inlineStr">
        <is>
          <t>Total assets at fair value</t>
        </is>
      </c>
      <c r="B50" s="5" t="n">
        <v>196989</v>
      </c>
      <c r="C50" s="5" t="n">
        <v>462595</v>
      </c>
    </row>
    <row r="51">
      <c r="A51" s="4" t="inlineStr">
        <is>
          <t>Recurring | Significant Other Observable Inputs (Level 2) | Corporate, U.S. government agency and municipal debt securities | Estimate of Fair Value Measurement</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Marketable securities</t>
        </is>
      </c>
      <c r="B53" s="5" t="n">
        <v>179820</v>
      </c>
      <c r="C53" s="5" t="n">
        <v>368214</v>
      </c>
    </row>
    <row r="54">
      <c r="A54" s="4" t="inlineStr">
        <is>
          <t>Recurring | Significant Other Observable Inputs (Level 2) | Corporate and municipal debt securities | Estimate of Fair Value Measurement</t>
        </is>
      </c>
      <c r="B54" s="4" t="inlineStr">
        <is>
          <t xml:space="preserve"> </t>
        </is>
      </c>
      <c r="C54" s="4" t="inlineStr">
        <is>
          <t xml:space="preserve"> </t>
        </is>
      </c>
    </row>
    <row r="55">
      <c r="A55" s="3" t="inlineStr">
        <is>
          <t>Long term marketable securities</t>
        </is>
      </c>
      <c r="B55" s="4" t="inlineStr">
        <is>
          <t xml:space="preserve"> </t>
        </is>
      </c>
      <c r="C55" s="4" t="inlineStr">
        <is>
          <t xml:space="preserve"> </t>
        </is>
      </c>
    </row>
    <row r="56">
      <c r="A56" s="4" t="inlineStr">
        <is>
          <t>Long term marketable securities</t>
        </is>
      </c>
      <c r="B56" s="5" t="n">
        <v>16617</v>
      </c>
      <c r="C56" s="5" t="n">
        <v>93896</v>
      </c>
    </row>
    <row r="57">
      <c r="A57" s="4" t="inlineStr">
        <is>
          <t>Recurring | Significant Other Observable Inputs (Level 2) | Cash | Estimate of Fair Value Measure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5" t="n">
        <v>0</v>
      </c>
      <c r="C59" s="5" t="n">
        <v>0</v>
      </c>
    </row>
    <row r="60">
      <c r="A60" s="4" t="inlineStr">
        <is>
          <t>Recurring | Significant Other Observable Inputs (Level 2) | Money market funds | Estimate of Fair Value Measuremen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0</v>
      </c>
      <c r="C62" s="5" t="n">
        <v>0</v>
      </c>
    </row>
    <row r="63">
      <c r="A63" s="4" t="inlineStr">
        <is>
          <t>Recurring | Unobservable Inputs that Reflect the Company's own Assumptions (Level 3) | Total Fair Valu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Contingent consideration</t>
        </is>
      </c>
      <c r="B65" s="5" t="n">
        <v>53450</v>
      </c>
      <c r="C65" s="5" t="n">
        <v>54967</v>
      </c>
    </row>
    <row r="66">
      <c r="A66" s="4" t="inlineStr">
        <is>
          <t>Total liabilities at fair value</t>
        </is>
      </c>
      <c r="B66" s="5" t="n">
        <v>53450</v>
      </c>
      <c r="C66" s="5" t="n">
        <v>54967</v>
      </c>
    </row>
    <row r="67">
      <c r="A67" s="4" t="inlineStr">
        <is>
          <t>Recurring | Unobservable Inputs that Reflect the Company's own Assumptions (Level 3) | Estimate of Fair Value Measurement</t>
        </is>
      </c>
      <c r="B67" s="4" t="inlineStr">
        <is>
          <t xml:space="preserve"> </t>
        </is>
      </c>
      <c r="C67" s="4" t="inlineStr">
        <is>
          <t xml:space="preserve"> </t>
        </is>
      </c>
    </row>
    <row r="68">
      <c r="A68" s="3" t="inlineStr">
        <is>
          <t>Other noncurrent assets</t>
        </is>
      </c>
      <c r="B68" s="4" t="inlineStr">
        <is>
          <t xml:space="preserve"> </t>
        </is>
      </c>
      <c r="C68" s="4" t="inlineStr">
        <is>
          <t xml:space="preserve"> </t>
        </is>
      </c>
    </row>
    <row r="69">
      <c r="A69" s="4" t="inlineStr">
        <is>
          <t>Marketable securities - restricted (SERP)</t>
        </is>
      </c>
      <c r="B69" s="5" t="n">
        <v>0</v>
      </c>
      <c r="C69" s="5" t="n">
        <v>0</v>
      </c>
    </row>
    <row r="70">
      <c r="A70" s="4" t="inlineStr">
        <is>
          <t>Total assets at fair value</t>
        </is>
      </c>
      <c r="B70" s="5" t="n">
        <v>0</v>
      </c>
      <c r="C70" s="5" t="n">
        <v>0</v>
      </c>
    </row>
    <row r="71">
      <c r="A71" s="4" t="inlineStr">
        <is>
          <t>Recurring | Unobservable Inputs that Reflect the Company's own Assumptions (Level 3) | Corporate, U.S. government agency and municipal debt securities | Estimate of Fair Value Measurement</t>
        </is>
      </c>
      <c r="B71" s="4" t="inlineStr">
        <is>
          <t xml:space="preserve"> </t>
        </is>
      </c>
      <c r="C71" s="4" t="inlineStr">
        <is>
          <t xml:space="preserve"> </t>
        </is>
      </c>
    </row>
    <row r="72">
      <c r="A72" s="3" t="inlineStr">
        <is>
          <t>Marketable securities</t>
        </is>
      </c>
      <c r="B72" s="4" t="inlineStr">
        <is>
          <t xml:space="preserve"> </t>
        </is>
      </c>
      <c r="C72" s="4" t="inlineStr">
        <is>
          <t xml:space="preserve"> </t>
        </is>
      </c>
    </row>
    <row r="73">
      <c r="A73" s="4" t="inlineStr">
        <is>
          <t>Marketable securities</t>
        </is>
      </c>
      <c r="B73" s="5" t="n">
        <v>0</v>
      </c>
      <c r="C73" s="5" t="n">
        <v>0</v>
      </c>
    </row>
    <row r="74">
      <c r="A74" s="4" t="inlineStr">
        <is>
          <t>Recurring | Unobservable Inputs that Reflect the Company's own Assumptions (Level 3) | Corporate and municipal debt securities | Estimate of Fair Value Measurement</t>
        </is>
      </c>
      <c r="B74" s="4" t="inlineStr">
        <is>
          <t xml:space="preserve"> </t>
        </is>
      </c>
      <c r="C74" s="4" t="inlineStr">
        <is>
          <t xml:space="preserve"> </t>
        </is>
      </c>
    </row>
    <row r="75">
      <c r="A75" s="3" t="inlineStr">
        <is>
          <t>Long term marketable securities</t>
        </is>
      </c>
      <c r="B75" s="4" t="inlineStr">
        <is>
          <t xml:space="preserve"> </t>
        </is>
      </c>
      <c r="C75" s="4" t="inlineStr">
        <is>
          <t xml:space="preserve"> </t>
        </is>
      </c>
    </row>
    <row r="76">
      <c r="A76" s="4" t="inlineStr">
        <is>
          <t>Long term marketable securities</t>
        </is>
      </c>
      <c r="B76" s="5" t="n">
        <v>0</v>
      </c>
      <c r="C76" s="5" t="n">
        <v>0</v>
      </c>
    </row>
    <row r="77">
      <c r="A77" s="4" t="inlineStr">
        <is>
          <t>Recurring | Unobservable Inputs that Reflect the Company's own Assumptions (Level 3) | Cash | Estimate of Fair Value Measure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5" t="n">
        <v>0</v>
      </c>
      <c r="C79" s="5" t="n">
        <v>0</v>
      </c>
    </row>
    <row r="80">
      <c r="A80" s="4" t="inlineStr">
        <is>
          <t>Recurring | Unobservable Inputs that Reflect the Company's own Assumptions (Level 3) | Money market funds | Estimate of Fair Value Measure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6" t="n">
        <v>0</v>
      </c>
      <c r="C8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inancial Instruments (Details) - Convertible notes, net - Significant Other Observable Inputs (Level 2)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Carrying Value</t>
        </is>
      </c>
      <c r="B3" s="6" t="n">
        <v>401968</v>
      </c>
    </row>
    <row r="4">
      <c r="A4" s="4" t="inlineStr">
        <is>
          <t>Fair Value (Level 2)</t>
        </is>
      </c>
      <c r="B4" s="6" t="n">
        <v>395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Current and Long-Term Contingent Consideration (Details) - USD ($) $ in Thousand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Contingent consideration, current portion</t>
        </is>
      </c>
      <c r="B3" s="6" t="n">
        <v>52070</v>
      </c>
      <c r="C3" s="6" t="n">
        <v>21120</v>
      </c>
    </row>
    <row r="4">
      <c r="A4" s="4" t="inlineStr">
        <is>
          <t>Contingent consideration, long term</t>
        </is>
      </c>
      <c r="B4" s="5" t="n">
        <v>1380</v>
      </c>
      <c r="C4" s="5" t="n">
        <v>33847</v>
      </c>
    </row>
    <row r="5">
      <c r="A5" s="4" t="inlineStr">
        <is>
          <t>Total</t>
        </is>
      </c>
      <c r="B5" s="6" t="n">
        <v>53450</v>
      </c>
      <c r="C5" s="6" t="n">
        <v>54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Contingent Consideration - Narrative (Details) $ / shares in Units, $ in Thousands</t>
        </is>
      </c>
      <c r="C1" s="2" t="inlineStr">
        <is>
          <t>3 Months Ended</t>
        </is>
      </c>
      <c r="D1" s="2" t="inlineStr">
        <is>
          <t>12 Months Ended</t>
        </is>
      </c>
    </row>
    <row r="2">
      <c r="B2" s="2" t="inlineStr">
        <is>
          <t>Nov. 24, 2021 USD ($) right $ / shares</t>
        </is>
      </c>
      <c r="C2" s="2" t="inlineStr">
        <is>
          <t>Mar. 31, 2022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in fair value recognized in earnings</t>
        </is>
      </c>
      <c r="B4" s="4" t="inlineStr">
        <is>
          <t xml:space="preserve"> </t>
        </is>
      </c>
      <c r="C4" s="4" t="inlineStr">
        <is>
          <t xml:space="preserve"> </t>
        </is>
      </c>
      <c r="D4" s="6" t="n">
        <v>1517</v>
      </c>
      <c r="E4" s="6" t="n">
        <v>510</v>
      </c>
      <c r="F4" s="6" t="n">
        <v>6530</v>
      </c>
    </row>
    <row r="5">
      <c r="A5" s="4" t="inlineStr">
        <is>
          <t>Milestone payments</t>
        </is>
      </c>
      <c r="B5" s="4" t="inlineStr">
        <is>
          <t xml:space="preserve"> </t>
        </is>
      </c>
      <c r="C5" s="6" t="n">
        <v>25000</v>
      </c>
      <c r="D5" s="4" t="inlineStr">
        <is>
          <t xml:space="preserve"> </t>
        </is>
      </c>
      <c r="E5" s="5" t="n">
        <v>25000</v>
      </c>
      <c r="F5" s="4" t="inlineStr">
        <is>
          <t xml:space="preserve"> </t>
        </is>
      </c>
    </row>
    <row r="6">
      <c r="A6" s="4" t="inlineStr">
        <is>
          <t>Payment of contingent consideration</t>
        </is>
      </c>
      <c r="B6" s="4" t="inlineStr">
        <is>
          <t xml:space="preserve"> </t>
        </is>
      </c>
      <c r="C6" s="5" t="n">
        <v>22900</v>
      </c>
      <c r="D6" s="5" t="n">
        <v>0</v>
      </c>
      <c r="E6" s="5" t="n">
        <v>22900</v>
      </c>
      <c r="F6" s="5" t="n">
        <v>0</v>
      </c>
    </row>
    <row r="7">
      <c r="A7" s="4" t="inlineStr">
        <is>
          <t>Payment for contingent consideration liability, operating activities</t>
        </is>
      </c>
      <c r="B7" s="4" t="inlineStr">
        <is>
          <t xml:space="preserve"> </t>
        </is>
      </c>
      <c r="C7" s="6" t="n">
        <v>2100</v>
      </c>
      <c r="D7" s="4" t="inlineStr">
        <is>
          <t xml:space="preserve"> </t>
        </is>
      </c>
      <c r="E7" s="4" t="inlineStr">
        <is>
          <t xml:space="preserve"> </t>
        </is>
      </c>
      <c r="F7" s="4" t="inlineStr">
        <is>
          <t xml:space="preserve"> </t>
        </is>
      </c>
    </row>
    <row r="8">
      <c r="A8" s="4" t="inlineStr">
        <is>
          <t>USWM Enterpri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in fair value recognized in earnings</t>
        </is>
      </c>
      <c r="B10" s="4" t="inlineStr">
        <is>
          <t xml:space="preserve"> </t>
        </is>
      </c>
      <c r="C10" s="4" t="inlineStr">
        <is>
          <t xml:space="preserve"> </t>
        </is>
      </c>
      <c r="D10" s="5" t="n">
        <v>-130</v>
      </c>
      <c r="E10" s="5" t="n">
        <v>-1100</v>
      </c>
      <c r="F10" s="5" t="n">
        <v>6530</v>
      </c>
    </row>
    <row r="11">
      <c r="A11" s="4" t="inlineStr">
        <is>
          <t>Milestone payments</t>
        </is>
      </c>
      <c r="B11" s="4" t="inlineStr">
        <is>
          <t xml:space="preserve"> </t>
        </is>
      </c>
      <c r="C11" s="4" t="inlineStr">
        <is>
          <t xml:space="preserve"> </t>
        </is>
      </c>
      <c r="D11" s="4" t="inlineStr">
        <is>
          <t xml:space="preserve"> </t>
        </is>
      </c>
      <c r="E11" s="5" t="n">
        <v>25000</v>
      </c>
      <c r="F11" s="4" t="inlineStr">
        <is>
          <t xml:space="preserve"> </t>
        </is>
      </c>
    </row>
    <row r="12">
      <c r="A12" s="4" t="inlineStr">
        <is>
          <t>Adama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ash payments upon milestone achievements maximum</t>
        </is>
      </c>
      <c r="B14" s="6" t="n">
        <v>50900</v>
      </c>
      <c r="C14" s="4" t="inlineStr">
        <is>
          <t xml:space="preserve"> </t>
        </is>
      </c>
      <c r="D14" s="4" t="inlineStr">
        <is>
          <t xml:space="preserve"> </t>
        </is>
      </c>
      <c r="E14" s="4" t="inlineStr">
        <is>
          <t xml:space="preserve"> </t>
        </is>
      </c>
      <c r="F14" s="4" t="inlineStr">
        <is>
          <t xml:space="preserve"> </t>
        </is>
      </c>
    </row>
    <row r="15">
      <c r="A15" s="4" t="inlineStr">
        <is>
          <t>Contingents value rights | right</t>
        </is>
      </c>
      <c r="B15" s="5" t="n">
        <v>2</v>
      </c>
      <c r="C15" s="4" t="inlineStr">
        <is>
          <t xml:space="preserve"> </t>
        </is>
      </c>
      <c r="D15" s="4" t="inlineStr">
        <is>
          <t xml:space="preserve"> </t>
        </is>
      </c>
      <c r="E15" s="4" t="inlineStr">
        <is>
          <t xml:space="preserve"> </t>
        </is>
      </c>
      <c r="F15" s="4" t="inlineStr">
        <is>
          <t xml:space="preserve"> </t>
        </is>
      </c>
    </row>
    <row r="16">
      <c r="A16" s="4" t="inlineStr">
        <is>
          <t>Contingent consideration arrangements, value (in dollars per share) | $ / shares</t>
        </is>
      </c>
      <c r="B16" s="8" t="n">
        <v>0.5</v>
      </c>
      <c r="C16" s="4" t="inlineStr">
        <is>
          <t xml:space="preserve"> </t>
        </is>
      </c>
      <c r="D16" s="4" t="inlineStr">
        <is>
          <t xml:space="preserve"> </t>
        </is>
      </c>
      <c r="E16" s="4" t="inlineStr">
        <is>
          <t xml:space="preserve"> </t>
        </is>
      </c>
      <c r="F16" s="4" t="inlineStr">
        <is>
          <t xml:space="preserve"> </t>
        </is>
      </c>
    </row>
    <row r="17">
      <c r="A17" s="4" t="inlineStr">
        <is>
          <t>Additional cash payments upon milestone achievements minimum</t>
        </is>
      </c>
      <c r="B17" s="6" t="n">
        <v>0</v>
      </c>
      <c r="C17" s="4" t="inlineStr">
        <is>
          <t xml:space="preserve"> </t>
        </is>
      </c>
      <c r="D17" s="4" t="inlineStr">
        <is>
          <t xml:space="preserve"> </t>
        </is>
      </c>
      <c r="E17" s="4" t="inlineStr">
        <is>
          <t xml:space="preserve"> </t>
        </is>
      </c>
      <c r="F17" s="4" t="inlineStr">
        <is>
          <t xml:space="preserve"> </t>
        </is>
      </c>
    </row>
    <row r="18">
      <c r="A18" s="4" t="inlineStr">
        <is>
          <t>Gain (loss) in fair value recognized in earnings</t>
        </is>
      </c>
      <c r="B18" s="4" t="inlineStr">
        <is>
          <t xml:space="preserve"> </t>
        </is>
      </c>
      <c r="C18" s="4" t="inlineStr">
        <is>
          <t xml:space="preserve"> </t>
        </is>
      </c>
      <c r="D18" s="5" t="n">
        <v>1647</v>
      </c>
      <c r="E18" s="5" t="n">
        <v>1610</v>
      </c>
      <c r="F18" s="6" t="n">
        <v>0</v>
      </c>
    </row>
    <row r="19">
      <c r="A19" s="4" t="inlineStr">
        <is>
          <t>Milestone payments</t>
        </is>
      </c>
      <c r="B19" s="4" t="inlineStr">
        <is>
          <t xml:space="preserve"> </t>
        </is>
      </c>
      <c r="C19" s="4" t="inlineStr">
        <is>
          <t xml:space="preserve"> </t>
        </is>
      </c>
      <c r="D19" s="4" t="inlineStr">
        <is>
          <t xml:space="preserve"> </t>
        </is>
      </c>
      <c r="E19" s="6" t="n">
        <v>0</v>
      </c>
      <c r="F19" s="4" t="inlineStr">
        <is>
          <t xml:space="preserve"> </t>
        </is>
      </c>
    </row>
    <row r="20">
      <c r="A20" s="4" t="inlineStr">
        <is>
          <t>SPN-830 Regulatory and Commercial Activities | USWM Enterpri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ash payments upon milestone achievements maximum</t>
        </is>
      </c>
      <c r="B22" s="4" t="inlineStr">
        <is>
          <t xml:space="preserve"> </t>
        </is>
      </c>
      <c r="C22" s="4" t="inlineStr">
        <is>
          <t xml:space="preserve"> </t>
        </is>
      </c>
      <c r="D22" s="5" t="n">
        <v>55000</v>
      </c>
      <c r="E22" s="4" t="inlineStr">
        <is>
          <t xml:space="preserve"> </t>
        </is>
      </c>
      <c r="F22" s="4" t="inlineStr">
        <is>
          <t xml:space="preserve"> </t>
        </is>
      </c>
    </row>
    <row r="23">
      <c r="A23" s="4" t="inlineStr">
        <is>
          <t>SPN-830 NDA Approval Milestone | USWM Enterpri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al cash payments upon milestone achievements maximum</t>
        </is>
      </c>
      <c r="B25" s="4" t="inlineStr">
        <is>
          <t xml:space="preserve"> </t>
        </is>
      </c>
      <c r="C25" s="4" t="inlineStr">
        <is>
          <t xml:space="preserve"> </t>
        </is>
      </c>
      <c r="D25" s="5" t="n">
        <v>25000</v>
      </c>
      <c r="E25" s="4" t="inlineStr">
        <is>
          <t xml:space="preserve"> </t>
        </is>
      </c>
      <c r="F25" s="4" t="inlineStr">
        <is>
          <t xml:space="preserve"> </t>
        </is>
      </c>
    </row>
    <row r="26">
      <c r="A26" s="4" t="inlineStr">
        <is>
          <t>APOKYN | USWM Enterpri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cash payments upon milestone achievements maximum</t>
        </is>
      </c>
      <c r="B28" s="4" t="inlineStr">
        <is>
          <t xml:space="preserve"> </t>
        </is>
      </c>
      <c r="C28" s="4" t="inlineStr">
        <is>
          <t xml:space="preserve"> </t>
        </is>
      </c>
      <c r="D28" s="5" t="n">
        <v>30000</v>
      </c>
      <c r="E28" s="4" t="inlineStr">
        <is>
          <t xml:space="preserve"> </t>
        </is>
      </c>
      <c r="F28" s="4" t="inlineStr">
        <is>
          <t xml:space="preserve"> </t>
        </is>
      </c>
    </row>
    <row r="29">
      <c r="A29" s="4" t="inlineStr">
        <is>
          <t>Subsequent Commercial Product Launch | USWM Enterpri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cash payments upon milestone achievements maximum</t>
        </is>
      </c>
      <c r="B31" s="4" t="inlineStr">
        <is>
          <t xml:space="preserve"> </t>
        </is>
      </c>
      <c r="C31" s="4" t="inlineStr">
        <is>
          <t xml:space="preserve"> </t>
        </is>
      </c>
      <c r="D31" s="6" t="n">
        <v>30000</v>
      </c>
      <c r="E31" s="4" t="inlineStr">
        <is>
          <t xml:space="preserve"> </t>
        </is>
      </c>
      <c r="F31" s="4" t="inlineStr">
        <is>
          <t xml:space="preserve"> </t>
        </is>
      </c>
    </row>
    <row r="32">
      <c r="A32" s="4" t="inlineStr">
        <is>
          <t>Milestone 2024 | Adamas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excess of the acquisition</t>
        </is>
      </c>
      <c r="B34" s="6" t="n">
        <v>150000</v>
      </c>
      <c r="C34" s="4" t="inlineStr">
        <is>
          <t xml:space="preserve"> </t>
        </is>
      </c>
      <c r="D34" s="4" t="inlineStr">
        <is>
          <t xml:space="preserve"> </t>
        </is>
      </c>
      <c r="E34" s="4" t="inlineStr">
        <is>
          <t xml:space="preserve"> </t>
        </is>
      </c>
      <c r="F34" s="4" t="inlineStr">
        <is>
          <t xml:space="preserve"> </t>
        </is>
      </c>
    </row>
    <row r="35">
      <c r="A35" s="4" t="inlineStr">
        <is>
          <t>Contingent consideration arrangements, excess acquisition date fair value, term</t>
        </is>
      </c>
      <c r="B35" s="4" t="inlineStr">
        <is>
          <t>12 months</t>
        </is>
      </c>
      <c r="C35" s="4" t="inlineStr">
        <is>
          <t xml:space="preserve"> </t>
        </is>
      </c>
      <c r="D35" s="4" t="inlineStr">
        <is>
          <t xml:space="preserve"> </t>
        </is>
      </c>
      <c r="E35" s="4" t="inlineStr">
        <is>
          <t xml:space="preserve"> </t>
        </is>
      </c>
      <c r="F35" s="4" t="inlineStr">
        <is>
          <t xml:space="preserve"> </t>
        </is>
      </c>
    </row>
    <row r="36">
      <c r="A36" s="4" t="inlineStr">
        <is>
          <t>Milestone 2024 and Milestone 2025 | Adamas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excess of the acquisition</t>
        </is>
      </c>
      <c r="B38" s="6" t="n">
        <v>225000</v>
      </c>
      <c r="C38" s="4" t="inlineStr">
        <is>
          <t xml:space="preserve"> </t>
        </is>
      </c>
      <c r="D38" s="4" t="inlineStr">
        <is>
          <t xml:space="preserve"> </t>
        </is>
      </c>
      <c r="E38" s="4" t="inlineStr">
        <is>
          <t xml:space="preserve"> </t>
        </is>
      </c>
      <c r="F38" s="4" t="inlineStr">
        <is>
          <t xml:space="preserve"> </t>
        </is>
      </c>
    </row>
    <row r="39">
      <c r="A39" s="4" t="inlineStr">
        <is>
          <t>Contingent consideration arrangements, excess acquisition date fair value, term</t>
        </is>
      </c>
      <c r="B39" s="4" t="inlineStr">
        <is>
          <t>12 months</t>
        </is>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s>
  <sheetData>
    <row r="1">
      <c r="A1" s="1" t="inlineStr">
        <is>
          <t>Contingent Consideration - Reconciliation of the Beginning and Ending Balances Related to the Contingent Consideration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0477</v>
      </c>
      <c r="C4" s="6" t="n">
        <v>54967</v>
      </c>
      <c r="D4" s="6" t="n">
        <v>80477</v>
      </c>
      <c r="E4" s="6" t="n">
        <v>76700</v>
      </c>
    </row>
    <row r="5">
      <c r="A5" s="4" t="inlineStr">
        <is>
          <t>Initial estimate of contingent consideration at Closing Date</t>
        </is>
      </c>
      <c r="B5" s="4" t="inlineStr">
        <is>
          <t xml:space="preserve"> </t>
        </is>
      </c>
      <c r="C5" s="4" t="inlineStr">
        <is>
          <t xml:space="preserve"> </t>
        </is>
      </c>
      <c r="D5" s="4" t="inlineStr">
        <is>
          <t xml:space="preserve"> </t>
        </is>
      </c>
      <c r="E5" s="5" t="n">
        <v>10307</v>
      </c>
    </row>
    <row r="6">
      <c r="A6" s="4" t="inlineStr">
        <is>
          <t>Milestone payments</t>
        </is>
      </c>
      <c r="B6" s="5" t="n">
        <v>-25000</v>
      </c>
      <c r="C6" s="4" t="inlineStr">
        <is>
          <t xml:space="preserve"> </t>
        </is>
      </c>
      <c r="D6" s="5" t="n">
        <v>-25000</v>
      </c>
      <c r="E6" s="4" t="inlineStr">
        <is>
          <t xml:space="preserve"> </t>
        </is>
      </c>
    </row>
    <row r="7">
      <c r="A7" s="4" t="inlineStr">
        <is>
          <t>Change in fair value recognized in earnings</t>
        </is>
      </c>
      <c r="B7" s="4" t="inlineStr">
        <is>
          <t xml:space="preserve"> </t>
        </is>
      </c>
      <c r="C7" s="6" t="n">
        <v>-1517</v>
      </c>
      <c r="D7" s="5" t="n">
        <v>-510</v>
      </c>
      <c r="E7" s="5" t="n">
        <v>-6530</v>
      </c>
    </row>
    <row r="8">
      <c r="A8" s="4" t="inlineStr">
        <is>
          <t>Fair Value, Liability, Recurring Basis, Unobservable Input Reconciliation, Gain (Loss), Statement of Income or Comprehensive Income [Extensible Enumeration]</t>
        </is>
      </c>
      <c r="B8" s="4" t="inlineStr">
        <is>
          <t xml:space="preserve"> </t>
        </is>
      </c>
      <c r="C8" s="4" t="inlineStr">
        <is>
          <t>Contingent consideration gain</t>
        </is>
      </c>
      <c r="D8" s="4" t="inlineStr">
        <is>
          <t xml:space="preserve"> </t>
        </is>
      </c>
      <c r="E8" s="4" t="inlineStr">
        <is>
          <t xml:space="preserve"> </t>
        </is>
      </c>
    </row>
    <row r="9">
      <c r="A9" s="4" t="inlineStr">
        <is>
          <t>Ending balance</t>
        </is>
      </c>
      <c r="B9" s="4" t="inlineStr">
        <is>
          <t xml:space="preserve"> </t>
        </is>
      </c>
      <c r="C9" s="6" t="n">
        <v>53450</v>
      </c>
      <c r="D9" s="5" t="n">
        <v>54967</v>
      </c>
      <c r="E9" s="5" t="n">
        <v>80477</v>
      </c>
    </row>
    <row r="10">
      <c r="A10" s="4" t="inlineStr">
        <is>
          <t>USWM Enterprises</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0170</v>
      </c>
      <c r="C12" s="5" t="n">
        <v>46270</v>
      </c>
      <c r="D12" s="5" t="n">
        <v>70170</v>
      </c>
      <c r="E12" s="5" t="n">
        <v>76700</v>
      </c>
    </row>
    <row r="13">
      <c r="A13" s="4" t="inlineStr">
        <is>
          <t>Initial estimate of contingent consideration at Closing Date</t>
        </is>
      </c>
      <c r="B13" s="4" t="inlineStr">
        <is>
          <t xml:space="preserve"> </t>
        </is>
      </c>
      <c r="C13" s="4" t="inlineStr">
        <is>
          <t xml:space="preserve"> </t>
        </is>
      </c>
      <c r="D13" s="4" t="inlineStr">
        <is>
          <t xml:space="preserve"> </t>
        </is>
      </c>
      <c r="E13" s="5" t="n">
        <v>0</v>
      </c>
    </row>
    <row r="14">
      <c r="A14" s="4" t="inlineStr">
        <is>
          <t>Milestone payments</t>
        </is>
      </c>
      <c r="B14" s="4" t="inlineStr">
        <is>
          <t xml:space="preserve"> </t>
        </is>
      </c>
      <c r="C14" s="4" t="inlineStr">
        <is>
          <t xml:space="preserve"> </t>
        </is>
      </c>
      <c r="D14" s="5" t="n">
        <v>-25000</v>
      </c>
      <c r="E14" s="4" t="inlineStr">
        <is>
          <t xml:space="preserve"> </t>
        </is>
      </c>
    </row>
    <row r="15">
      <c r="A15" s="4" t="inlineStr">
        <is>
          <t>Change in fair value recognized in earnings</t>
        </is>
      </c>
      <c r="B15" s="4" t="inlineStr">
        <is>
          <t xml:space="preserve"> </t>
        </is>
      </c>
      <c r="C15" s="5" t="n">
        <v>130</v>
      </c>
      <c r="D15" s="5" t="n">
        <v>1100</v>
      </c>
      <c r="E15" s="5" t="n">
        <v>-6530</v>
      </c>
    </row>
    <row r="16">
      <c r="A16" s="4" t="inlineStr">
        <is>
          <t>Ending balance</t>
        </is>
      </c>
      <c r="B16" s="4" t="inlineStr">
        <is>
          <t xml:space="preserve"> </t>
        </is>
      </c>
      <c r="C16" s="5" t="n">
        <v>46400</v>
      </c>
      <c r="D16" s="5" t="n">
        <v>46270</v>
      </c>
      <c r="E16" s="5" t="n">
        <v>70170</v>
      </c>
    </row>
    <row r="17">
      <c r="A17" s="4" t="inlineStr">
        <is>
          <t>Adamas Acquisition</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10307</v>
      </c>
      <c r="C19" s="5" t="n">
        <v>8697</v>
      </c>
      <c r="D19" s="5" t="n">
        <v>10307</v>
      </c>
      <c r="E19" s="5" t="n">
        <v>0</v>
      </c>
    </row>
    <row r="20">
      <c r="A20" s="4" t="inlineStr">
        <is>
          <t>Initial estimate of contingent consideration at Closing Date</t>
        </is>
      </c>
      <c r="B20" s="4" t="inlineStr">
        <is>
          <t xml:space="preserve"> </t>
        </is>
      </c>
      <c r="C20" s="4" t="inlineStr">
        <is>
          <t xml:space="preserve"> </t>
        </is>
      </c>
      <c r="D20" s="4" t="inlineStr">
        <is>
          <t xml:space="preserve"> </t>
        </is>
      </c>
      <c r="E20" s="5" t="n">
        <v>10307</v>
      </c>
    </row>
    <row r="21">
      <c r="A21" s="4" t="inlineStr">
        <is>
          <t>Milestone payments</t>
        </is>
      </c>
      <c r="B21" s="4" t="inlineStr">
        <is>
          <t xml:space="preserve"> </t>
        </is>
      </c>
      <c r="C21" s="4" t="inlineStr">
        <is>
          <t xml:space="preserve"> </t>
        </is>
      </c>
      <c r="D21" s="5" t="n">
        <v>0</v>
      </c>
      <c r="E21" s="4" t="inlineStr">
        <is>
          <t xml:space="preserve"> </t>
        </is>
      </c>
    </row>
    <row r="22">
      <c r="A22" s="4" t="inlineStr">
        <is>
          <t>Change in fair value recognized in earnings</t>
        </is>
      </c>
      <c r="B22" s="4" t="inlineStr">
        <is>
          <t xml:space="preserve"> </t>
        </is>
      </c>
      <c r="C22" s="5" t="n">
        <v>-1647</v>
      </c>
      <c r="D22" s="5" t="n">
        <v>-1610</v>
      </c>
      <c r="E22" s="5" t="n">
        <v>0</v>
      </c>
    </row>
    <row r="23">
      <c r="A23" s="4" t="inlineStr">
        <is>
          <t>Ending balance</t>
        </is>
      </c>
      <c r="B23" s="4" t="inlineStr">
        <is>
          <t xml:space="preserve"> </t>
        </is>
      </c>
      <c r="C23" s="6" t="n">
        <v>7050</v>
      </c>
      <c r="D23" s="6" t="n">
        <v>8697</v>
      </c>
      <c r="E23" s="6" t="n">
        <v>1030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Net - Schedule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6" t="n">
        <v>117019000</v>
      </c>
      <c r="C4" s="6" t="n">
        <v>117019000</v>
      </c>
    </row>
    <row r="5">
      <c r="A5" s="4" t="inlineStr">
        <is>
          <t>Goodwill impairment charges</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Intangible Assets Gross Carrying Amount and Related Accumulated Amortization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Remaining Weighted- Average Amortization Period (Years)</t>
        </is>
      </c>
      <c r="B3" s="4" t="inlineStr">
        <is>
          <t>6 years 9 months 10 days</t>
        </is>
      </c>
      <c r="C3" s="4" t="inlineStr">
        <is>
          <t xml:space="preserve"> </t>
        </is>
      </c>
    </row>
    <row r="4">
      <c r="A4" s="3" t="inlineStr">
        <is>
          <t>Intangible assets subject to amortization:</t>
        </is>
      </c>
      <c r="B4" s="4" t="inlineStr">
        <is>
          <t xml:space="preserve"> </t>
        </is>
      </c>
      <c r="C4" s="4" t="inlineStr">
        <is>
          <t xml:space="preserve"> </t>
        </is>
      </c>
    </row>
    <row r="5">
      <c r="A5" s="4" t="inlineStr">
        <is>
          <t>Remaining Weighted- Average Amortization Period (Years)</t>
        </is>
      </c>
      <c r="B5" s="4" t="inlineStr">
        <is>
          <t>6 years 9 months 10 days</t>
        </is>
      </c>
      <c r="C5" s="4" t="inlineStr">
        <is>
          <t xml:space="preserve"> </t>
        </is>
      </c>
    </row>
    <row r="6">
      <c r="A6" s="4" t="inlineStr">
        <is>
          <t>Accumulated Amortization</t>
        </is>
      </c>
      <c r="B6" s="6" t="n">
        <v>-229242</v>
      </c>
      <c r="C6" s="6" t="n">
        <v>-146857</v>
      </c>
    </row>
    <row r="7">
      <c r="A7" s="4" t="inlineStr">
        <is>
          <t>Total intangible assets, carrying amount, gross</t>
        </is>
      </c>
      <c r="B7" s="5" t="n">
        <v>829131</v>
      </c>
      <c r="C7" s="5" t="n">
        <v>849320</v>
      </c>
    </row>
    <row r="8">
      <c r="A8" s="4" t="inlineStr">
        <is>
          <t>Intangible assets, net</t>
        </is>
      </c>
      <c r="B8" s="6" t="n">
        <v>599889</v>
      </c>
      <c r="C8" s="5" t="n">
        <v>702463</v>
      </c>
    </row>
    <row r="9">
      <c r="A9" s="4" t="inlineStr">
        <is>
          <t>Acquired developed technology and product right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Remaining Weighted- Average Amortization Period (Years)</t>
        </is>
      </c>
      <c r="B11" s="4" t="inlineStr">
        <is>
          <t>6 years 10 months 2 days</t>
        </is>
      </c>
      <c r="C11" s="4" t="inlineStr">
        <is>
          <t xml:space="preserve"> </t>
        </is>
      </c>
    </row>
    <row r="12">
      <c r="A12" s="3" t="inlineStr">
        <is>
          <t>Intangible assets subject to amortization:</t>
        </is>
      </c>
      <c r="B12" s="4" t="inlineStr">
        <is>
          <t xml:space="preserve"> </t>
        </is>
      </c>
      <c r="C12" s="4" t="inlineStr">
        <is>
          <t xml:space="preserve"> </t>
        </is>
      </c>
    </row>
    <row r="13">
      <c r="A13" s="4" t="inlineStr">
        <is>
          <t>Remaining Weighted- Average Amortization Period (Years)</t>
        </is>
      </c>
      <c r="B13" s="4" t="inlineStr">
        <is>
          <t>6 years 10 months 2 days</t>
        </is>
      </c>
      <c r="C13" s="4" t="inlineStr">
        <is>
          <t xml:space="preserve"> </t>
        </is>
      </c>
    </row>
    <row r="14">
      <c r="A14" s="4" t="inlineStr">
        <is>
          <t>Carrying Amount, Gross</t>
        </is>
      </c>
      <c r="B14" s="6" t="n">
        <v>661311</v>
      </c>
      <c r="C14" s="5" t="n">
        <v>681500</v>
      </c>
    </row>
    <row r="15">
      <c r="A15" s="4" t="inlineStr">
        <is>
          <t>Accumulated Amortization</t>
        </is>
      </c>
      <c r="B15" s="5" t="n">
        <v>-190395</v>
      </c>
      <c r="C15" s="5" t="n">
        <v>-113061</v>
      </c>
    </row>
    <row r="16">
      <c r="A16" s="4" t="inlineStr">
        <is>
          <t>Carrying Amount, Net</t>
        </is>
      </c>
      <c r="B16" s="6" t="n">
        <v>470916</v>
      </c>
      <c r="C16" s="5" t="n">
        <v>568439</v>
      </c>
    </row>
    <row r="17">
      <c r="A17" s="4" t="inlineStr">
        <is>
          <t>Capitalized patent defense costs</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Remaining Weighted- Average Amortization Period (Years)</t>
        </is>
      </c>
      <c r="B19" s="4" t="inlineStr">
        <is>
          <t>8 months 1 day</t>
        </is>
      </c>
      <c r="C19" s="4" t="inlineStr">
        <is>
          <t xml:space="preserve"> </t>
        </is>
      </c>
    </row>
    <row r="20">
      <c r="A20" s="3" t="inlineStr">
        <is>
          <t>Intangible assets subject to amortization:</t>
        </is>
      </c>
      <c r="B20" s="4" t="inlineStr">
        <is>
          <t xml:space="preserve"> </t>
        </is>
      </c>
      <c r="C20" s="4" t="inlineStr">
        <is>
          <t xml:space="preserve"> </t>
        </is>
      </c>
    </row>
    <row r="21">
      <c r="A21" s="4" t="inlineStr">
        <is>
          <t>Remaining Weighted- Average Amortization Period (Years)</t>
        </is>
      </c>
      <c r="B21" s="4" t="inlineStr">
        <is>
          <t>8 months 1 day</t>
        </is>
      </c>
      <c r="C21" s="4" t="inlineStr">
        <is>
          <t xml:space="preserve"> </t>
        </is>
      </c>
    </row>
    <row r="22">
      <c r="A22" s="4" t="inlineStr">
        <is>
          <t>Carrying Amount, Gross</t>
        </is>
      </c>
      <c r="B22" s="6" t="n">
        <v>43820</v>
      </c>
      <c r="C22" s="5" t="n">
        <v>43820</v>
      </c>
    </row>
    <row r="23">
      <c r="A23" s="4" t="inlineStr">
        <is>
          <t>Accumulated Amortization</t>
        </is>
      </c>
      <c r="B23" s="5" t="n">
        <v>-38847</v>
      </c>
      <c r="C23" s="5" t="n">
        <v>-33796</v>
      </c>
    </row>
    <row r="24">
      <c r="A24" s="4" t="inlineStr">
        <is>
          <t>Carrying Amount, Net</t>
        </is>
      </c>
      <c r="B24" s="5" t="n">
        <v>4973</v>
      </c>
      <c r="C24" s="5" t="n">
        <v>10024</v>
      </c>
    </row>
    <row r="25">
      <c r="A25" s="4" t="inlineStr">
        <is>
          <t>Acquired in-process research and development</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Acquired in-process research and development</t>
        </is>
      </c>
      <c r="B27" s="6" t="n">
        <v>124000</v>
      </c>
      <c r="C27" s="6" t="n">
        <v>12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316</v>
      </c>
      <c r="C4" s="6" t="n">
        <v>60711</v>
      </c>
      <c r="D4" s="6" t="n">
        <v>53424</v>
      </c>
    </row>
    <row r="5">
      <c r="A5" s="3" t="inlineStr">
        <is>
          <t>Other comprehensive gain (loss):</t>
        </is>
      </c>
      <c r="B5" s="4" t="inlineStr">
        <is>
          <t xml:space="preserve"> </t>
        </is>
      </c>
      <c r="C5" s="4" t="inlineStr">
        <is>
          <t xml:space="preserve"> </t>
        </is>
      </c>
      <c r="D5" s="4" t="inlineStr">
        <is>
          <t xml:space="preserve"> </t>
        </is>
      </c>
    </row>
    <row r="6">
      <c r="A6" s="4" t="inlineStr">
        <is>
          <t>Unrealized gain (loss) on marketable securities, net of tax</t>
        </is>
      </c>
      <c r="B6" s="5" t="n">
        <v>2617</v>
      </c>
      <c r="C6" s="5" t="n">
        <v>-4749</v>
      </c>
      <c r="D6" s="5" t="n">
        <v>-7436</v>
      </c>
    </row>
    <row r="7">
      <c r="A7" s="4" t="inlineStr">
        <is>
          <t>Other comprehensive gain (loss)</t>
        </is>
      </c>
      <c r="B7" s="5" t="n">
        <v>2617</v>
      </c>
      <c r="C7" s="5" t="n">
        <v>-4749</v>
      </c>
      <c r="D7" s="5" t="n">
        <v>-7436</v>
      </c>
    </row>
    <row r="8">
      <c r="A8" s="4" t="inlineStr">
        <is>
          <t>Comprehensive earnings</t>
        </is>
      </c>
      <c r="B8" s="6" t="n">
        <v>3933</v>
      </c>
      <c r="C8" s="6" t="n">
        <v>55962</v>
      </c>
      <c r="D8" s="6" t="n">
        <v>459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82385</v>
      </c>
      <c r="D4" s="6" t="n">
        <v>82630</v>
      </c>
      <c r="E4" s="6" t="n">
        <v>29989</v>
      </c>
    </row>
    <row r="5">
      <c r="A5" s="4" t="inlineStr">
        <is>
          <t>Impairment of intangible assets</t>
        </is>
      </c>
      <c r="B5" s="6" t="n">
        <v>20200</v>
      </c>
      <c r="C5" s="6" t="n">
        <v>20189</v>
      </c>
      <c r="D5" s="6" t="n">
        <v>0</v>
      </c>
      <c r="E5" s="6"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Future Amortization Expense (Details) $ in Thousands</t>
        </is>
      </c>
      <c r="B1" s="2" t="inlineStr">
        <is>
          <t>Dec. 31, 2023 USD ($)</t>
        </is>
      </c>
    </row>
    <row r="2">
      <c r="A2" s="3" t="inlineStr">
        <is>
          <t>Estimated Amortization Expense</t>
        </is>
      </c>
      <c r="B2" s="4" t="inlineStr">
        <is>
          <t xml:space="preserve"> </t>
        </is>
      </c>
    </row>
    <row r="3">
      <c r="A3" s="4" t="inlineStr">
        <is>
          <t>2024</t>
        </is>
      </c>
      <c r="B3" s="6" t="n">
        <v>77977</v>
      </c>
    </row>
    <row r="4">
      <c r="A4" s="4" t="inlineStr">
        <is>
          <t>2025</t>
        </is>
      </c>
      <c r="B4" s="5" t="n">
        <v>70876</v>
      </c>
    </row>
    <row r="5">
      <c r="A5" s="4" t="inlineStr">
        <is>
          <t>2026</t>
        </is>
      </c>
      <c r="B5" s="5" t="n">
        <v>70876</v>
      </c>
    </row>
    <row r="6">
      <c r="A6" s="4" t="inlineStr">
        <is>
          <t>2027</t>
        </is>
      </c>
      <c r="B6" s="5" t="n">
        <v>70745</v>
      </c>
    </row>
    <row r="7">
      <c r="A7" s="4" t="inlineStr">
        <is>
          <t>2028</t>
        </is>
      </c>
      <c r="B7" s="5" t="n">
        <v>69301</v>
      </c>
    </row>
    <row r="8">
      <c r="A8" s="4" t="inlineStr">
        <is>
          <t>Thereafter</t>
        </is>
      </c>
      <c r="B8" s="6" t="n">
        <v>1161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Convertible Senior Notes Due 2023 - Narrative (Details) - USD ($)</t>
        </is>
      </c>
      <c r="F1" s="2" t="inlineStr">
        <is>
          <t>1 Months Ended</t>
        </is>
      </c>
      <c r="G1" s="2" t="inlineStr">
        <is>
          <t>6 Months Ended</t>
        </is>
      </c>
      <c r="H1" s="2" t="inlineStr">
        <is>
          <t>12 Months Ended</t>
        </is>
      </c>
    </row>
    <row r="2">
      <c r="B2" s="2" t="inlineStr">
        <is>
          <t>Apr. 01, 2023</t>
        </is>
      </c>
      <c r="C2" s="2" t="inlineStr">
        <is>
          <t>Mar. 30, 2023</t>
        </is>
      </c>
      <c r="D2" s="2" t="inlineStr">
        <is>
          <t>Dec. 31, 2022</t>
        </is>
      </c>
      <c r="E2" s="2" t="inlineStr">
        <is>
          <t>Dec. 31, 2021</t>
        </is>
      </c>
      <c r="F2" s="2" t="inlineStr">
        <is>
          <t>Mar. 31, 2018</t>
        </is>
      </c>
      <c r="G2" s="2" t="inlineStr">
        <is>
          <t>Jun. 30, 2023</t>
        </is>
      </c>
      <c r="H2" s="2" t="inlineStr">
        <is>
          <t>Dec. 31, 2023</t>
        </is>
      </c>
      <c r="I2" s="2" t="inlineStr">
        <is>
          <t>Dec. 31, 2022</t>
        </is>
      </c>
      <c r="J2" s="2" t="inlineStr">
        <is>
          <t>Dec. 31, 2021</t>
        </is>
      </c>
      <c r="K2" s="2" t="inlineStr">
        <is>
          <t>Feb. 08, 2023</t>
        </is>
      </c>
      <c r="L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for interest on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46000</v>
      </c>
      <c r="I4" s="6" t="n">
        <v>2516000</v>
      </c>
      <c r="J4" s="6" t="n">
        <v>2516000</v>
      </c>
      <c r="K4" s="4" t="inlineStr">
        <is>
          <t xml:space="preserve"> </t>
        </is>
      </c>
      <c r="L4" s="4" t="inlineStr">
        <is>
          <t xml:space="preserve"> </t>
        </is>
      </c>
    </row>
    <row r="5">
      <c r="A5" s="4" t="inlineStr">
        <is>
          <t>Strike price of the warrant transactions (in dollars per share)</t>
        </is>
      </c>
      <c r="B5" s="4" t="inlineStr">
        <is>
          <t xml:space="preserve"> </t>
        </is>
      </c>
      <c r="C5" s="4" t="inlineStr">
        <is>
          <t xml:space="preserve"> </t>
        </is>
      </c>
      <c r="D5" s="4" t="inlineStr">
        <is>
          <t xml:space="preserve"> </t>
        </is>
      </c>
      <c r="E5" s="4" t="inlineStr">
        <is>
          <t xml:space="preserve"> </t>
        </is>
      </c>
      <c r="F5" s="8" t="n">
        <v>80.91</v>
      </c>
      <c r="G5" s="4" t="inlineStr">
        <is>
          <t xml:space="preserve"> </t>
        </is>
      </c>
      <c r="H5" s="8" t="n">
        <v>80.91</v>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21000</v>
      </c>
      <c r="I6" s="5" t="n">
        <v>2542000</v>
      </c>
      <c r="J6" s="6" t="n">
        <v>2195000</v>
      </c>
      <c r="K6" s="4" t="inlineStr">
        <is>
          <t xml:space="preserve"> </t>
        </is>
      </c>
      <c r="L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00</v>
      </c>
      <c r="L9" s="4" t="inlineStr">
        <is>
          <t xml:space="preserve"> </t>
        </is>
      </c>
    </row>
    <row r="10">
      <c r="A10" s="4" t="inlineStr">
        <is>
          <t>Proceeds from issuance of debt</t>
        </is>
      </c>
      <c r="B10" s="4" t="inlineStr">
        <is>
          <t xml:space="preserve"> </t>
        </is>
      </c>
      <c r="C10" s="6" t="n">
        <v>9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7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 of acquired Adamas loan</t>
        </is>
      </c>
      <c r="B15" s="4" t="inlineStr">
        <is>
          <t xml:space="preserve"> </t>
        </is>
      </c>
      <c r="C15" s="6" t="n">
        <v>403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tinguishment of debt</t>
        </is>
      </c>
      <c r="B16" s="6" t="n">
        <v>40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id for interest on debt</t>
        </is>
      </c>
      <c r="B17" s="6" t="n">
        <v>1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600000</v>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10" t="n">
        <v>0.006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 hedge options issued (in shares)</t>
        </is>
      </c>
      <c r="B24" s="4" t="inlineStr">
        <is>
          <t xml:space="preserve"> </t>
        </is>
      </c>
      <c r="C24" s="4" t="inlineStr">
        <is>
          <t xml:space="preserve"> </t>
        </is>
      </c>
      <c r="D24" s="4" t="inlineStr">
        <is>
          <t xml:space="preserve"> </t>
        </is>
      </c>
      <c r="E24" s="4" t="inlineStr">
        <is>
          <t xml:space="preserve"> </t>
        </is>
      </c>
      <c r="F24" s="5" t="n">
        <v>402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issued (in shares)</t>
        </is>
      </c>
      <c r="B25" s="4" t="inlineStr">
        <is>
          <t xml:space="preserve"> </t>
        </is>
      </c>
      <c r="C25" s="4" t="inlineStr">
        <is>
          <t xml:space="preserve"> </t>
        </is>
      </c>
      <c r="D25" s="4" t="inlineStr">
        <is>
          <t xml:space="preserve"> </t>
        </is>
      </c>
      <c r="E25" s="4" t="inlineStr">
        <is>
          <t xml:space="preserve"> </t>
        </is>
      </c>
      <c r="F25" s="5" t="n">
        <v>678393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n which holder can be entitled per warrants at strike price</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4" t="inlineStr">
        <is>
          <t xml:space="preserve"> </t>
        </is>
      </c>
      <c r="D27" s="6" t="n">
        <v>401968000</v>
      </c>
      <c r="E27" s="4" t="inlineStr">
        <is>
          <t xml:space="preserve"> </t>
        </is>
      </c>
      <c r="F27" s="4" t="inlineStr">
        <is>
          <t xml:space="preserve"> </t>
        </is>
      </c>
      <c r="G27" s="4" t="inlineStr">
        <is>
          <t xml:space="preserve"> </t>
        </is>
      </c>
      <c r="H27" s="4" t="inlineStr">
        <is>
          <t xml:space="preserve"> </t>
        </is>
      </c>
      <c r="I27" s="6" t="n">
        <v>401968000</v>
      </c>
      <c r="J27" s="4" t="inlineStr">
        <is>
          <t xml:space="preserve"> </t>
        </is>
      </c>
      <c r="K27" s="4" t="inlineStr">
        <is>
          <t xml:space="preserve"> </t>
        </is>
      </c>
      <c r="L27" s="4" t="inlineStr">
        <is>
          <t xml:space="preserve"> </t>
        </is>
      </c>
    </row>
    <row r="28">
      <c r="A28" s="4" t="inlineStr">
        <is>
          <t>Debt converted</t>
        </is>
      </c>
      <c r="B28" s="4" t="inlineStr">
        <is>
          <t xml:space="preserve"> </t>
        </is>
      </c>
      <c r="C28" s="4" t="inlineStr">
        <is>
          <t xml:space="preserve"> </t>
        </is>
      </c>
      <c r="D28" s="6" t="n">
        <v>0</v>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Due 2023 - Summary of liability component of 2023 Notes (Details) - Convertible Debt $ in Thousands</t>
        </is>
      </c>
      <c r="B1" s="2" t="inlineStr">
        <is>
          <t>Dec. 31, 2022 USD ($)</t>
        </is>
      </c>
    </row>
    <row r="2">
      <c r="A2" s="3" t="inlineStr">
        <is>
          <t>Debt Instrument [Line Items]</t>
        </is>
      </c>
      <c r="B2" s="4" t="inlineStr">
        <is>
          <t xml:space="preserve"> </t>
        </is>
      </c>
    </row>
    <row r="3">
      <c r="A3" s="4" t="inlineStr">
        <is>
          <t>2023 Notes</t>
        </is>
      </c>
      <c r="B3" s="6" t="n">
        <v>402500</v>
      </c>
    </row>
    <row r="4">
      <c r="A4" s="4" t="inlineStr">
        <is>
          <t>Unamortized debt discount and deferred financing costs</t>
        </is>
      </c>
      <c r="B4" s="5" t="n">
        <v>-532</v>
      </c>
    </row>
    <row r="5">
      <c r="A5" s="4" t="inlineStr">
        <is>
          <t>Total carrying value</t>
        </is>
      </c>
      <c r="B5" s="6" t="n">
        <v>4019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s>
  <sheetData>
    <row r="1">
      <c r="A1" s="1" t="inlineStr">
        <is>
          <t>Share-Based Payments - Narrative (Details)</t>
        </is>
      </c>
      <c r="B1" s="2" t="inlineStr">
        <is>
          <t>12 Months Ended</t>
        </is>
      </c>
    </row>
    <row r="2">
      <c r="B2" s="2" t="inlineStr">
        <is>
          <t>Dec. 31, 2023 USD ($) vote installment $ / shares shares</t>
        </is>
      </c>
      <c r="C2" s="2" t="inlineStr">
        <is>
          <t>Dec. 31, 2022 USD ($) $ / shares</t>
        </is>
      </c>
      <c r="D2" s="2" t="inlineStr">
        <is>
          <t>Dec. 31, 2021 USD ($) $ / shares</t>
        </is>
      </c>
    </row>
    <row r="3">
      <c r="A3" s="3" t="inlineStr">
        <is>
          <t>Share-Based Compensation</t>
        </is>
      </c>
      <c r="B3" s="4" t="inlineStr">
        <is>
          <t xml:space="preserve"> </t>
        </is>
      </c>
      <c r="C3" s="4" t="inlineStr">
        <is>
          <t xml:space="preserve"> </t>
        </is>
      </c>
      <c r="D3" s="4" t="inlineStr">
        <is>
          <t xml:space="preserve"> </t>
        </is>
      </c>
    </row>
    <row r="4">
      <c r="A4" s="4" t="inlineStr">
        <is>
          <t>Number of votes per common share | vote</t>
        </is>
      </c>
      <c r="B4" s="5" t="n">
        <v>1</v>
      </c>
      <c r="C4" s="4" t="inlineStr">
        <is>
          <t xml:space="preserve"> </t>
        </is>
      </c>
      <c r="D4" s="4" t="inlineStr">
        <is>
          <t xml:space="preserve"> </t>
        </is>
      </c>
    </row>
    <row r="5">
      <c r="A5" s="4" t="inlineStr">
        <is>
          <t>Maximum number of shares of common stock provided for issuance (in shares) | shares</t>
        </is>
      </c>
      <c r="B5" s="5" t="n">
        <v>2000000</v>
      </c>
      <c r="C5" s="4" t="inlineStr">
        <is>
          <t xml:space="preserve"> </t>
        </is>
      </c>
      <c r="D5" s="4" t="inlineStr">
        <is>
          <t xml:space="preserve"> </t>
        </is>
      </c>
    </row>
    <row r="6">
      <c r="A6" s="4" t="inlineStr">
        <is>
          <t>Contractual term (in years)</t>
        </is>
      </c>
      <c r="B6" s="4" t="inlineStr">
        <is>
          <t>10 years</t>
        </is>
      </c>
      <c r="C6" s="4" t="inlineStr">
        <is>
          <t>10 years</t>
        </is>
      </c>
      <c r="D6" s="4" t="inlineStr">
        <is>
          <t xml:space="preserve"> </t>
        </is>
      </c>
    </row>
    <row r="7">
      <c r="A7" s="4" t="inlineStr">
        <is>
          <t>Total fair value of the underlying common stock related to shares that vested</t>
        </is>
      </c>
      <c r="B7" s="6" t="n">
        <v>1514000</v>
      </c>
      <c r="C7" s="6" t="n">
        <v>625100</v>
      </c>
      <c r="D7" s="4" t="inlineStr">
        <is>
          <t xml:space="preserve"> </t>
        </is>
      </c>
    </row>
    <row r="8">
      <c r="A8" s="4" t="inlineStr">
        <is>
          <t>2012 Pla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Maximum number of shares of common stock provided for issuance (in shares) | shares</t>
        </is>
      </c>
      <c r="B10" s="5" t="n">
        <v>2951859</v>
      </c>
      <c r="C10" s="4" t="inlineStr">
        <is>
          <t xml:space="preserve"> </t>
        </is>
      </c>
      <c r="D10" s="4" t="inlineStr">
        <is>
          <t xml:space="preserve"> </t>
        </is>
      </c>
    </row>
    <row r="11">
      <c r="A11" s="4" t="inlineStr">
        <is>
          <t>Maximum | 2012 Plan</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Maximum number of shares of common stock provided for issuance (in shares) | shares</t>
        </is>
      </c>
      <c r="B13" s="5" t="n">
        <v>4951859</v>
      </c>
      <c r="C13" s="4" t="inlineStr">
        <is>
          <t xml:space="preserve"> </t>
        </is>
      </c>
      <c r="D13" s="4" t="inlineStr">
        <is>
          <t xml:space="preserve"> </t>
        </is>
      </c>
    </row>
    <row r="14">
      <c r="A14" s="4" t="inlineStr">
        <is>
          <t>Stock Option</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unrecognized compensation expense</t>
        </is>
      </c>
      <c r="B16" s="6" t="n">
        <v>34100000</v>
      </c>
      <c r="C16" s="4" t="inlineStr">
        <is>
          <t xml:space="preserve"> </t>
        </is>
      </c>
      <c r="D16" s="4" t="inlineStr">
        <is>
          <t xml:space="preserve"> </t>
        </is>
      </c>
    </row>
    <row r="17">
      <c r="A17" s="4" t="inlineStr">
        <is>
          <t>Weighted-average period over which total unrecognized compensation expense is expected to be recognized (in years)</t>
        </is>
      </c>
      <c r="B17" s="4" t="inlineStr">
        <is>
          <t>2 years 8 months 12 days</t>
        </is>
      </c>
      <c r="C17" s="4" t="inlineStr">
        <is>
          <t xml:space="preserve"> </t>
        </is>
      </c>
      <c r="D17" s="4" t="inlineStr">
        <is>
          <t xml:space="preserve"> </t>
        </is>
      </c>
    </row>
    <row r="18">
      <c r="A18" s="4" t="inlineStr">
        <is>
          <t>Stock Option | 2012 Plan</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Number of annual installments in which the awards would generally vest starting on the first anniversary of the date of grant | installment</t>
        </is>
      </c>
      <c r="B20" s="5" t="n">
        <v>4</v>
      </c>
      <c r="C20" s="4" t="inlineStr">
        <is>
          <t xml:space="preserve"> </t>
        </is>
      </c>
      <c r="D20" s="4" t="inlineStr">
        <is>
          <t xml:space="preserve"> </t>
        </is>
      </c>
    </row>
    <row r="21">
      <c r="A21" s="4" t="inlineStr">
        <is>
          <t>Stock Option | 2012 Plan | Directors</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Vesting period (in years)</t>
        </is>
      </c>
      <c r="B23" s="4" t="inlineStr">
        <is>
          <t>1 year</t>
        </is>
      </c>
      <c r="C23" s="4" t="inlineStr">
        <is>
          <t xml:space="preserve"> </t>
        </is>
      </c>
      <c r="D23" s="4" t="inlineStr">
        <is>
          <t xml:space="preserve"> </t>
        </is>
      </c>
    </row>
    <row r="24">
      <c r="A24" s="4" t="inlineStr">
        <is>
          <t>Stock Option | 2012 Plan | Employees, Consultants and Advisors</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Contractual term (in years)</t>
        </is>
      </c>
      <c r="B26" s="4" t="inlineStr">
        <is>
          <t>10 years</t>
        </is>
      </c>
      <c r="C26" s="4" t="inlineStr">
        <is>
          <t xml:space="preserve"> </t>
        </is>
      </c>
      <c r="D26" s="4" t="inlineStr">
        <is>
          <t xml:space="preserve"> </t>
        </is>
      </c>
    </row>
    <row r="27">
      <c r="A27" s="4" t="inlineStr">
        <is>
          <t>Stock option and Stock Appreciation Rights</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Weighted average fair value, grant date, options (in dollars per share) | $ / shares</t>
        </is>
      </c>
      <c r="B29" s="6" t="n">
        <v>21300000</v>
      </c>
      <c r="C29" s="6" t="n">
        <v>18100000</v>
      </c>
      <c r="D29" s="6" t="n">
        <v>16300000</v>
      </c>
    </row>
    <row r="30">
      <c r="A30" s="4" t="inlineStr">
        <is>
          <t>Aggregate intrinsic value of shares exercised</t>
        </is>
      </c>
      <c r="B30" s="6" t="n">
        <v>5100000</v>
      </c>
      <c r="C30" s="6" t="n">
        <v>16300000</v>
      </c>
      <c r="D30" s="6" t="n">
        <v>2800000</v>
      </c>
    </row>
    <row r="31">
      <c r="A31" s="4" t="inlineStr">
        <is>
          <t>Proceeds from stock options exercised</t>
        </is>
      </c>
      <c r="B31" s="5" t="n">
        <v>4300000</v>
      </c>
      <c r="C31" s="5" t="n">
        <v>10400000</v>
      </c>
      <c r="D31" s="5" t="n">
        <v>4900000</v>
      </c>
    </row>
    <row r="32">
      <c r="A32" s="4" t="inlineStr">
        <is>
          <t>Total fair value of the underlying common stock related to shares that vested</t>
        </is>
      </c>
      <c r="B32" s="5" t="n">
        <v>14800000</v>
      </c>
      <c r="C32" s="5" t="n">
        <v>13900000</v>
      </c>
      <c r="D32" s="5" t="n">
        <v>13900000</v>
      </c>
    </row>
    <row r="33">
      <c r="A33" s="4" t="inlineStr">
        <is>
          <t>Intrinsic value</t>
        </is>
      </c>
      <c r="B33" s="6" t="n">
        <v>23668000</v>
      </c>
      <c r="C33" s="5" t="n">
        <v>53650000</v>
      </c>
      <c r="D33" s="5" t="n">
        <v>41530000</v>
      </c>
    </row>
    <row r="34">
      <c r="A34" s="4" t="inlineStr">
        <is>
          <t>RSUs</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Vesting period (in years)</t>
        </is>
      </c>
      <c r="B36" s="4" t="inlineStr">
        <is>
          <t>4 years</t>
        </is>
      </c>
      <c r="C36" s="4" t="inlineStr">
        <is>
          <t xml:space="preserve"> </t>
        </is>
      </c>
      <c r="D36" s="4" t="inlineStr">
        <is>
          <t xml:space="preserve"> </t>
        </is>
      </c>
    </row>
    <row r="37">
      <c r="A37" s="4" t="inlineStr">
        <is>
          <t>Total unrecognized compensation expense</t>
        </is>
      </c>
      <c r="B37" s="6" t="n">
        <v>8000000</v>
      </c>
      <c r="C37" s="4" t="inlineStr">
        <is>
          <t xml:space="preserve"> </t>
        </is>
      </c>
      <c r="D37" s="4" t="inlineStr">
        <is>
          <t xml:space="preserve"> </t>
        </is>
      </c>
    </row>
    <row r="38">
      <c r="A38" s="4" t="inlineStr">
        <is>
          <t>Weighted-average period over which total unrecognized compensation expense is expected to be recognized (in years)</t>
        </is>
      </c>
      <c r="B38" s="4" t="inlineStr">
        <is>
          <t>2 years 10 months 24 days</t>
        </is>
      </c>
      <c r="C38" s="4" t="inlineStr">
        <is>
          <t xml:space="preserve"> </t>
        </is>
      </c>
      <c r="D38" s="4" t="inlineStr">
        <is>
          <t xml:space="preserve"> </t>
        </is>
      </c>
    </row>
    <row r="39">
      <c r="A39" s="4" t="inlineStr">
        <is>
          <t>RSUs | Directors</t>
        </is>
      </c>
      <c r="B39" s="4" t="inlineStr">
        <is>
          <t xml:space="preserve"> </t>
        </is>
      </c>
      <c r="C39" s="4" t="inlineStr">
        <is>
          <t xml:space="preserve"> </t>
        </is>
      </c>
      <c r="D39" s="4" t="inlineStr">
        <is>
          <t xml:space="preserve"> </t>
        </is>
      </c>
    </row>
    <row r="40">
      <c r="A40" s="3" t="inlineStr">
        <is>
          <t>Share-Based Compensation</t>
        </is>
      </c>
      <c r="B40" s="4" t="inlineStr">
        <is>
          <t xml:space="preserve"> </t>
        </is>
      </c>
      <c r="C40" s="4" t="inlineStr">
        <is>
          <t xml:space="preserve"> </t>
        </is>
      </c>
      <c r="D40" s="4" t="inlineStr">
        <is>
          <t xml:space="preserve"> </t>
        </is>
      </c>
    </row>
    <row r="41">
      <c r="A41" s="4" t="inlineStr">
        <is>
          <t>Vesting period (in years)</t>
        </is>
      </c>
      <c r="B41" s="4" t="inlineStr">
        <is>
          <t>1 year</t>
        </is>
      </c>
      <c r="C41" s="4" t="inlineStr">
        <is>
          <t xml:space="preserve"> </t>
        </is>
      </c>
      <c r="D41" s="4" t="inlineStr">
        <is>
          <t xml:space="preserve"> </t>
        </is>
      </c>
    </row>
    <row r="42">
      <c r="A42" s="4" t="inlineStr">
        <is>
          <t>Performance-Based Awards</t>
        </is>
      </c>
      <c r="B42" s="4" t="inlineStr">
        <is>
          <t xml:space="preserve"> </t>
        </is>
      </c>
      <c r="C42" s="4" t="inlineStr">
        <is>
          <t xml:space="preserve"> </t>
        </is>
      </c>
      <c r="D42" s="4" t="inlineStr">
        <is>
          <t xml:space="preserve"> </t>
        </is>
      </c>
    </row>
    <row r="43">
      <c r="A43" s="3" t="inlineStr">
        <is>
          <t>Share-Based Compensation</t>
        </is>
      </c>
      <c r="B43" s="4" t="inlineStr">
        <is>
          <t xml:space="preserve"> </t>
        </is>
      </c>
      <c r="C43" s="4" t="inlineStr">
        <is>
          <t xml:space="preserve"> </t>
        </is>
      </c>
      <c r="D43" s="4" t="inlineStr">
        <is>
          <t xml:space="preserve"> </t>
        </is>
      </c>
    </row>
    <row r="44">
      <c r="A44" s="4" t="inlineStr">
        <is>
          <t>Total unrecognized compensation expense</t>
        </is>
      </c>
      <c r="B44" s="6" t="n">
        <v>4200000</v>
      </c>
      <c r="C44" s="4" t="inlineStr">
        <is>
          <t xml:space="preserve"> </t>
        </is>
      </c>
      <c r="D44" s="4" t="inlineStr">
        <is>
          <t xml:space="preserve"> </t>
        </is>
      </c>
    </row>
    <row r="45">
      <c r="A45" s="4" t="inlineStr">
        <is>
          <t>Weighted-average period over which total unrecognized compensation expense is expected to be recognized (in years)</t>
        </is>
      </c>
      <c r="B45" s="4" t="inlineStr">
        <is>
          <t>1 year 2 months 12 days</t>
        </is>
      </c>
      <c r="C45" s="4" t="inlineStr">
        <is>
          <t xml:space="preserve"> </t>
        </is>
      </c>
      <c r="D45" s="4" t="inlineStr">
        <is>
          <t xml:space="preserve"> </t>
        </is>
      </c>
    </row>
    <row r="46">
      <c r="A46" s="4" t="inlineStr">
        <is>
          <t>Equity instruments other than options, vested in period, fair value</t>
        </is>
      </c>
      <c r="B46" s="6" t="n">
        <v>4100000</v>
      </c>
      <c r="C46" s="5" t="n">
        <v>1000000</v>
      </c>
      <c r="D46" s="5" t="n">
        <v>1200000</v>
      </c>
    </row>
    <row r="47">
      <c r="A47" s="4" t="inlineStr">
        <is>
          <t>Intrinsic value</t>
        </is>
      </c>
      <c r="B47" s="5" t="n">
        <v>500000</v>
      </c>
      <c r="C47" s="6" t="n">
        <v>200000</v>
      </c>
      <c r="D47" s="6" t="n">
        <v>0</v>
      </c>
    </row>
    <row r="48">
      <c r="A48" s="4" t="inlineStr">
        <is>
          <t>Market Based Awards</t>
        </is>
      </c>
      <c r="B48" s="4" t="inlineStr">
        <is>
          <t xml:space="preserve"> </t>
        </is>
      </c>
      <c r="C48" s="4" t="inlineStr">
        <is>
          <t xml:space="preserve"> </t>
        </is>
      </c>
      <c r="D48" s="4" t="inlineStr">
        <is>
          <t xml:space="preserve"> </t>
        </is>
      </c>
    </row>
    <row r="49">
      <c r="A49" s="3" t="inlineStr">
        <is>
          <t>Share-Based Compensation</t>
        </is>
      </c>
      <c r="B49" s="4" t="inlineStr">
        <is>
          <t xml:space="preserve"> </t>
        </is>
      </c>
      <c r="C49" s="4" t="inlineStr">
        <is>
          <t xml:space="preserve"> </t>
        </is>
      </c>
      <c r="D49" s="4" t="inlineStr">
        <is>
          <t xml:space="preserve"> </t>
        </is>
      </c>
    </row>
    <row r="50">
      <c r="A50" s="4" t="inlineStr">
        <is>
          <t>Total unrecognized compensation expense</t>
        </is>
      </c>
      <c r="B50" s="6" t="n">
        <v>0</v>
      </c>
      <c r="C50" s="4" t="inlineStr">
        <is>
          <t xml:space="preserve"> </t>
        </is>
      </c>
      <c r="D50" s="4" t="inlineStr">
        <is>
          <t xml:space="preserve"> </t>
        </is>
      </c>
    </row>
    <row r="51">
      <c r="A51" s="4" t="inlineStr">
        <is>
          <t>Weighted-average period over which total unrecognized compensation expense is expected to be recognized (in years)</t>
        </is>
      </c>
      <c r="B51" s="4" t="inlineStr">
        <is>
          <t>10 months 24 days</t>
        </is>
      </c>
      <c r="C51" s="4" t="inlineStr">
        <is>
          <t xml:space="preserve"> </t>
        </is>
      </c>
      <c r="D51" s="4" t="inlineStr">
        <is>
          <t xml:space="preserve"> </t>
        </is>
      </c>
    </row>
    <row r="52">
      <c r="A52" s="4" t="inlineStr">
        <is>
          <t>Employee Stock</t>
        </is>
      </c>
      <c r="B52" s="4" t="inlineStr">
        <is>
          <t xml:space="preserve"> </t>
        </is>
      </c>
      <c r="C52" s="4" t="inlineStr">
        <is>
          <t xml:space="preserve"> </t>
        </is>
      </c>
      <c r="D52" s="4" t="inlineStr">
        <is>
          <t xml:space="preserve"> </t>
        </is>
      </c>
    </row>
    <row r="53">
      <c r="A53" s="3" t="inlineStr">
        <is>
          <t>Share-Based Compensation</t>
        </is>
      </c>
      <c r="B53" s="4" t="inlineStr">
        <is>
          <t xml:space="preserve"> </t>
        </is>
      </c>
      <c r="C53" s="4" t="inlineStr">
        <is>
          <t xml:space="preserve"> </t>
        </is>
      </c>
      <c r="D53" s="4" t="inlineStr">
        <is>
          <t xml:space="preserve"> </t>
        </is>
      </c>
    </row>
    <row r="54">
      <c r="A54" s="4" t="inlineStr">
        <is>
          <t>Maximum number of shares of common stock provided for issuance (in shares) | shares</t>
        </is>
      </c>
      <c r="B54" s="5" t="n">
        <v>1700000</v>
      </c>
      <c r="C54" s="4" t="inlineStr">
        <is>
          <t xml:space="preserve"> </t>
        </is>
      </c>
      <c r="D54" s="4" t="inlineStr">
        <is>
          <t xml:space="preserve"> </t>
        </is>
      </c>
    </row>
    <row r="55">
      <c r="A55" s="4" t="inlineStr">
        <is>
          <t>Purchase price percentage</t>
        </is>
      </c>
      <c r="B55" s="9" t="n">
        <v>0.8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Total</t>
        </is>
      </c>
      <c r="B4" s="6" t="n">
        <v>26759</v>
      </c>
      <c r="C4" s="6" t="n">
        <v>17568</v>
      </c>
      <c r="D4" s="6" t="n">
        <v>17910</v>
      </c>
    </row>
    <row r="5">
      <c r="A5" s="4" t="inlineStr">
        <is>
          <t>Research and developme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Total</t>
        </is>
      </c>
      <c r="B7" s="5" t="n">
        <v>4743</v>
      </c>
      <c r="C7" s="5" t="n">
        <v>2922</v>
      </c>
      <c r="D7" s="5" t="n">
        <v>2403</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Total</t>
        </is>
      </c>
      <c r="B10" s="6" t="n">
        <v>22016</v>
      </c>
      <c r="C10" s="6" t="n">
        <v>14646</v>
      </c>
      <c r="D10" s="6" t="n">
        <v>155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s>
  <sheetData>
    <row r="1">
      <c r="A1" s="1" t="inlineStr">
        <is>
          <t>Share-Based Payments - SAR Activity (Details) - Stock option and Stock Appreciation Right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 and SAR</t>
        </is>
      </c>
      <c r="B3" s="4" t="inlineStr">
        <is>
          <t xml:space="preserve"> </t>
        </is>
      </c>
      <c r="C3" s="4" t="inlineStr">
        <is>
          <t xml:space="preserve"> </t>
        </is>
      </c>
      <c r="D3" s="4" t="inlineStr">
        <is>
          <t xml:space="preserve"> </t>
        </is>
      </c>
    </row>
    <row r="4">
      <c r="A4" s="4" t="inlineStr">
        <is>
          <t>Outstanding at the beginning of the period (in shares)</t>
        </is>
      </c>
      <c r="B4" s="5" t="n">
        <v>5797569</v>
      </c>
      <c r="C4" s="5" t="n">
        <v>5774076</v>
      </c>
      <c r="D4" s="4" t="inlineStr">
        <is>
          <t xml:space="preserve"> </t>
        </is>
      </c>
    </row>
    <row r="5">
      <c r="A5" s="4" t="inlineStr">
        <is>
          <t>Granted (in shares)</t>
        </is>
      </c>
      <c r="B5" s="5" t="n">
        <v>1204643</v>
      </c>
      <c r="C5" s="5" t="n">
        <v>1103635</v>
      </c>
      <c r="D5" s="4" t="inlineStr">
        <is>
          <t xml:space="preserve"> </t>
        </is>
      </c>
    </row>
    <row r="6">
      <c r="A6" s="4" t="inlineStr">
        <is>
          <t>Exercised (in shares)</t>
        </is>
      </c>
      <c r="B6" s="5" t="n">
        <v>-258154</v>
      </c>
      <c r="C6" s="5" t="n">
        <v>-817919</v>
      </c>
      <c r="D6" s="4" t="inlineStr">
        <is>
          <t xml:space="preserve"> </t>
        </is>
      </c>
    </row>
    <row r="7">
      <c r="A7" s="4" t="inlineStr">
        <is>
          <t>Forfeited (in shares)</t>
        </is>
      </c>
      <c r="B7" s="5" t="n">
        <v>-160236</v>
      </c>
      <c r="C7" s="5" t="n">
        <v>-262223</v>
      </c>
      <c r="D7" s="4" t="inlineStr">
        <is>
          <t xml:space="preserve"> </t>
        </is>
      </c>
    </row>
    <row r="8">
      <c r="A8" s="4" t="inlineStr">
        <is>
          <t>Outstanding at the end of the period (in shares)</t>
        </is>
      </c>
      <c r="B8" s="5" t="n">
        <v>6583822</v>
      </c>
      <c r="C8" s="5" t="n">
        <v>5797569</v>
      </c>
      <c r="D8" s="5" t="n">
        <v>5774076</v>
      </c>
    </row>
    <row r="9">
      <c r="A9" s="4" t="inlineStr">
        <is>
          <t>Vested and expected to vest (in shares)</t>
        </is>
      </c>
      <c r="B9" s="5" t="n">
        <v>6583822</v>
      </c>
      <c r="C9" s="4" t="inlineStr">
        <is>
          <t xml:space="preserve"> </t>
        </is>
      </c>
      <c r="D9" s="4" t="inlineStr">
        <is>
          <t xml:space="preserve"> </t>
        </is>
      </c>
    </row>
    <row r="10">
      <c r="A10" s="4" t="inlineStr">
        <is>
          <t>Exercisable (in shares)</t>
        </is>
      </c>
      <c r="B10" s="5" t="n">
        <v>4110537</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at the beginning of the period (in dollars per share)</t>
        </is>
      </c>
      <c r="B12" s="8" t="n">
        <v>26.99</v>
      </c>
      <c r="C12" s="8" t="n">
        <v>24.15</v>
      </c>
      <c r="D12" s="4" t="inlineStr">
        <is>
          <t xml:space="preserve"> </t>
        </is>
      </c>
    </row>
    <row r="13">
      <c r="A13" s="4" t="inlineStr">
        <is>
          <t>Granted (in dollars per share)</t>
        </is>
      </c>
      <c r="B13" s="12" t="n">
        <v>37.78</v>
      </c>
      <c r="C13" s="12" t="n">
        <v>32.12</v>
      </c>
      <c r="D13" s="4" t="inlineStr">
        <is>
          <t xml:space="preserve"> </t>
        </is>
      </c>
    </row>
    <row r="14">
      <c r="A14" s="4" t="inlineStr">
        <is>
          <t>Exercised (in dollars per share)</t>
        </is>
      </c>
      <c r="B14" s="12" t="n">
        <v>16.7</v>
      </c>
      <c r="C14" s="12" t="n">
        <v>12.77</v>
      </c>
      <c r="D14" s="4" t="inlineStr">
        <is>
          <t xml:space="preserve"> </t>
        </is>
      </c>
    </row>
    <row r="15">
      <c r="A15" s="4" t="inlineStr">
        <is>
          <t>Forfeited (in dollars per share)</t>
        </is>
      </c>
      <c r="B15" s="12" t="n">
        <v>33.48</v>
      </c>
      <c r="C15" s="12" t="n">
        <v>30.42</v>
      </c>
      <c r="D15" s="4" t="inlineStr">
        <is>
          <t xml:space="preserve"> </t>
        </is>
      </c>
    </row>
    <row r="16">
      <c r="A16" s="4" t="inlineStr">
        <is>
          <t>Outstanding at the end of the period (in dollars per share)</t>
        </is>
      </c>
      <c r="B16" s="12" t="n">
        <v>29.2</v>
      </c>
      <c r="C16" s="8" t="n">
        <v>26.99</v>
      </c>
      <c r="D16" s="8" t="n">
        <v>24.15</v>
      </c>
    </row>
    <row r="17">
      <c r="A17" s="4" t="inlineStr">
        <is>
          <t>Vested and expected to vest (in dollars per share)</t>
        </is>
      </c>
      <c r="B17" s="12" t="n">
        <v>29.2</v>
      </c>
      <c r="C17" s="4" t="inlineStr">
        <is>
          <t xml:space="preserve"> </t>
        </is>
      </c>
      <c r="D17" s="4" t="inlineStr">
        <is>
          <t xml:space="preserve"> </t>
        </is>
      </c>
    </row>
    <row r="18">
      <c r="A18" s="4" t="inlineStr">
        <is>
          <t>Exercisable (in dollars per share)</t>
        </is>
      </c>
      <c r="B18" s="8" t="n">
        <v>26.58</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at the end of the period</t>
        </is>
      </c>
      <c r="B20" s="4" t="inlineStr">
        <is>
          <t>5 years 10 months 24 days</t>
        </is>
      </c>
      <c r="C20" s="4" t="inlineStr">
        <is>
          <t>6 years 1 month 9 days</t>
        </is>
      </c>
      <c r="D20" s="4" t="inlineStr">
        <is>
          <t>5 years 11 months 12 days</t>
        </is>
      </c>
    </row>
    <row r="21">
      <c r="A21" s="4" t="inlineStr">
        <is>
          <t>Vested and expected to vest</t>
        </is>
      </c>
      <c r="B21" s="4" t="inlineStr">
        <is>
          <t>5 years 10 months 24 days</t>
        </is>
      </c>
      <c r="C21" s="4" t="inlineStr">
        <is>
          <t xml:space="preserve"> </t>
        </is>
      </c>
      <c r="D21" s="4" t="inlineStr">
        <is>
          <t xml:space="preserve"> </t>
        </is>
      </c>
    </row>
    <row r="22">
      <c r="A22" s="4" t="inlineStr">
        <is>
          <t>Exercisable</t>
        </is>
      </c>
      <c r="B22" s="4" t="inlineStr">
        <is>
          <t>4 years 5 months 4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6" t="n">
        <v>23668</v>
      </c>
      <c r="C24" s="6" t="n">
        <v>53650</v>
      </c>
      <c r="D24" s="6" t="n">
        <v>41530</v>
      </c>
    </row>
    <row r="25">
      <c r="A25" s="4" t="inlineStr">
        <is>
          <t>Vested and expected to vest</t>
        </is>
      </c>
      <c r="B25" s="5" t="n">
        <v>23668</v>
      </c>
      <c r="C25" s="4" t="inlineStr">
        <is>
          <t xml:space="preserve"> </t>
        </is>
      </c>
      <c r="D25" s="4" t="inlineStr">
        <is>
          <t xml:space="preserve"> </t>
        </is>
      </c>
    </row>
    <row r="26">
      <c r="A26" s="4" t="inlineStr">
        <is>
          <t>Exercisable</t>
        </is>
      </c>
      <c r="B26" s="6" t="n">
        <v>2230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Payments - Fair Value of Each Option Awarded (Details)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Dividend yield (as a percent)</t>
        </is>
      </c>
      <c r="B4" s="9" t="n">
        <v>0</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pected volatility, minimum (as a percent)</t>
        </is>
      </c>
      <c r="B7" s="13" t="n">
        <v>0.5687</v>
      </c>
      <c r="C7" s="13" t="n">
        <v>0.5871</v>
      </c>
      <c r="D7" s="13" t="n">
        <v>0.6062</v>
      </c>
    </row>
    <row r="8">
      <c r="A8" s="4" t="inlineStr">
        <is>
          <t>Expected volatility, maximum (as a percent)</t>
        </is>
      </c>
      <c r="B8" s="13" t="n">
        <v>0.5822000000000001</v>
      </c>
      <c r="C8" s="13" t="n">
        <v>0.6015</v>
      </c>
      <c r="D8" s="13" t="n">
        <v>0.618</v>
      </c>
    </row>
    <row r="9">
      <c r="A9" s="4" t="inlineStr">
        <is>
          <t>Dividend yield (as a percent)</t>
        </is>
      </c>
      <c r="B9" s="9" t="n">
        <v>0</v>
      </c>
      <c r="C9" s="9" t="n">
        <v>0</v>
      </c>
      <c r="D9" s="9" t="n">
        <v>0</v>
      </c>
    </row>
    <row r="10">
      <c r="A10" s="4" t="inlineStr">
        <is>
          <t>Risk-free interest rate, minimum (as a percent)</t>
        </is>
      </c>
      <c r="B10" s="13" t="n">
        <v>0.0327</v>
      </c>
      <c r="C10" s="13" t="n">
        <v>0.0187</v>
      </c>
      <c r="D10" s="13" t="n">
        <v>0.0072</v>
      </c>
    </row>
    <row r="11">
      <c r="A11" s="4" t="inlineStr">
        <is>
          <t>Risk-free interest rate, maximum (as a percent)</t>
        </is>
      </c>
      <c r="B11" s="13" t="n">
        <v>0.0433</v>
      </c>
      <c r="C11" s="13" t="n">
        <v>0.037</v>
      </c>
      <c r="D11" s="13" t="n">
        <v>0.013</v>
      </c>
    </row>
    <row r="12">
      <c r="A12" s="4" t="inlineStr">
        <is>
          <t>Stock Option | Min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Fair value of common stock (in dollars per share)</t>
        </is>
      </c>
      <c r="B14" s="8" t="n">
        <v>27.66</v>
      </c>
      <c r="C14" s="8" t="n">
        <v>28.93</v>
      </c>
      <c r="D14" s="8" t="n">
        <v>25.09</v>
      </c>
    </row>
    <row r="15">
      <c r="A15" s="4" t="inlineStr">
        <is>
          <t>Expected term (in years)</t>
        </is>
      </c>
      <c r="B15" s="4" t="inlineStr">
        <is>
          <t>5 years 7 months 6 days</t>
        </is>
      </c>
      <c r="C15" s="4" t="inlineStr">
        <is>
          <t>5 years 6 months 29 days</t>
        </is>
      </c>
      <c r="D15" s="4" t="inlineStr">
        <is>
          <t>5 years 7 months 17 days</t>
        </is>
      </c>
    </row>
    <row r="16">
      <c r="A16" s="4" t="inlineStr">
        <is>
          <t>Stock Option | Maximum</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Fair value of common stock (in dollars per share)</t>
        </is>
      </c>
      <c r="B18" s="8" t="n">
        <v>38.6</v>
      </c>
      <c r="C18" s="8" t="n">
        <v>35.23</v>
      </c>
      <c r="D18" s="8" t="n">
        <v>30.45</v>
      </c>
    </row>
    <row r="19">
      <c r="A19" s="4" t="inlineStr">
        <is>
          <t>Expected term (in years)</t>
        </is>
      </c>
      <c r="B19" s="4" t="inlineStr">
        <is>
          <t>7 years 10 days</t>
        </is>
      </c>
      <c r="C19" s="4" t="inlineStr">
        <is>
          <t>6 years 8 months 19 days</t>
        </is>
      </c>
      <c r="D19" s="4" t="inlineStr">
        <is>
          <t>6 years 6 months 21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Payments - Restricted Stock Units (Details) - USD ($)</t>
        </is>
      </c>
      <c r="B1" s="2" t="inlineStr">
        <is>
          <t>12 Months Ended</t>
        </is>
      </c>
    </row>
    <row r="2">
      <c r="B2" s="2" t="inlineStr">
        <is>
          <t>Dec. 31, 2023</t>
        </is>
      </c>
      <c r="C2" s="2" t="inlineStr">
        <is>
          <t>Dec. 31, 2022</t>
        </is>
      </c>
    </row>
    <row r="3">
      <c r="A3" s="3" t="inlineStr">
        <is>
          <t>Weighted- Average Grant Date Fair Value per Share</t>
        </is>
      </c>
      <c r="B3" s="4" t="inlineStr">
        <is>
          <t xml:space="preserve"> </t>
        </is>
      </c>
      <c r="C3" s="4" t="inlineStr">
        <is>
          <t xml:space="preserve"> </t>
        </is>
      </c>
    </row>
    <row r="4">
      <c r="A4" s="4" t="inlineStr">
        <is>
          <t>Aggregate intrinsic value</t>
        </is>
      </c>
      <c r="B4" s="6" t="n">
        <v>1814300</v>
      </c>
      <c r="C4" s="6" t="n">
        <v>69500</v>
      </c>
    </row>
    <row r="5">
      <c r="A5" s="4" t="inlineStr">
        <is>
          <t>Aggregate fair value</t>
        </is>
      </c>
      <c r="B5" s="6" t="n">
        <v>1514000</v>
      </c>
      <c r="C5" s="6" t="n">
        <v>625100</v>
      </c>
    </row>
    <row r="6">
      <c r="A6" s="4" t="inlineStr">
        <is>
          <t>RSUs</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Nonvested, beginning balance (in shares)</t>
        </is>
      </c>
      <c r="B8" s="5" t="n">
        <v>131960</v>
      </c>
      <c r="C8" s="5" t="n">
        <v>21110</v>
      </c>
    </row>
    <row r="9">
      <c r="A9" s="4" t="inlineStr">
        <is>
          <t>Granted (in shares)</t>
        </is>
      </c>
      <c r="B9" s="5" t="n">
        <v>227980</v>
      </c>
      <c r="C9" s="5" t="n">
        <v>134460</v>
      </c>
    </row>
    <row r="10">
      <c r="A10" s="4" t="inlineStr">
        <is>
          <t>Vested (in shares)</t>
        </is>
      </c>
      <c r="B10" s="5" t="n">
        <v>-47049</v>
      </c>
      <c r="C10" s="5" t="n">
        <v>-21110</v>
      </c>
    </row>
    <row r="11">
      <c r="A11" s="4" t="inlineStr">
        <is>
          <t>Forfeited (in shares)</t>
        </is>
      </c>
      <c r="B11" s="5" t="n">
        <v>-12750</v>
      </c>
      <c r="C11" s="5" t="n">
        <v>-2500</v>
      </c>
    </row>
    <row r="12">
      <c r="A12" s="4" t="inlineStr">
        <is>
          <t>Nonvested, ending balance (in shares)</t>
        </is>
      </c>
      <c r="B12" s="5" t="n">
        <v>300141</v>
      </c>
      <c r="C12" s="5" t="n">
        <v>131960</v>
      </c>
    </row>
    <row r="13">
      <c r="A13" s="3" t="inlineStr">
        <is>
          <t>Weighted- Average Grant Date Fair Value per Share</t>
        </is>
      </c>
      <c r="B13" s="4" t="inlineStr">
        <is>
          <t xml:space="preserve"> </t>
        </is>
      </c>
      <c r="C13" s="4" t="inlineStr">
        <is>
          <t xml:space="preserve"> </t>
        </is>
      </c>
    </row>
    <row r="14">
      <c r="A14" s="4" t="inlineStr">
        <is>
          <t>Nonvested, beginning balance (in dollars per share)</t>
        </is>
      </c>
      <c r="B14" s="8" t="n">
        <v>32.17</v>
      </c>
      <c r="C14" s="8" t="n">
        <v>29.61</v>
      </c>
    </row>
    <row r="15">
      <c r="A15" s="4" t="inlineStr">
        <is>
          <t>Granted (in dollars per share)</t>
        </is>
      </c>
      <c r="B15" s="12" t="n">
        <v>38.6</v>
      </c>
      <c r="C15" s="12" t="n">
        <v>32.17</v>
      </c>
    </row>
    <row r="16">
      <c r="A16" s="4" t="inlineStr">
        <is>
          <t>Vested (in dollars per share)</t>
        </is>
      </c>
      <c r="B16" s="12" t="n">
        <v>32.18</v>
      </c>
      <c r="C16" s="12" t="n">
        <v>29.61</v>
      </c>
    </row>
    <row r="17">
      <c r="A17" s="4" t="inlineStr">
        <is>
          <t>Forfeited (in dollars per share)</t>
        </is>
      </c>
      <c r="B17" s="12" t="n">
        <v>35.68</v>
      </c>
      <c r="C17" s="12" t="n">
        <v>32.2</v>
      </c>
    </row>
    <row r="18">
      <c r="A18" s="4" t="inlineStr">
        <is>
          <t>Nonvested, ending balance (in dollars per share)</t>
        </is>
      </c>
      <c r="B18" s="8" t="n">
        <v>36.9</v>
      </c>
      <c r="C18" s="8" t="n">
        <v>32.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Payments - Performance Stock Units (Details) - $ / shares</t>
        </is>
      </c>
      <c r="B1" s="2" t="inlineStr">
        <is>
          <t>12 Months Ended</t>
        </is>
      </c>
    </row>
    <row r="2">
      <c r="B2" s="2" t="inlineStr">
        <is>
          <t>Dec. 31, 2023</t>
        </is>
      </c>
      <c r="C2" s="2" t="inlineStr">
        <is>
          <t>Dec. 31, 2022</t>
        </is>
      </c>
    </row>
    <row r="3">
      <c r="A3" s="4" t="inlineStr">
        <is>
          <t>Total PSUs</t>
        </is>
      </c>
      <c r="B3" s="4" t="inlineStr">
        <is>
          <t xml:space="preserve"> </t>
        </is>
      </c>
      <c r="C3" s="4" t="inlineStr">
        <is>
          <t xml:space="preserve"> </t>
        </is>
      </c>
    </row>
    <row r="4">
      <c r="A4" s="3" t="inlineStr">
        <is>
          <t>Number of PSUs</t>
        </is>
      </c>
      <c r="B4" s="4" t="inlineStr">
        <is>
          <t xml:space="preserve"> </t>
        </is>
      </c>
      <c r="C4" s="4" t="inlineStr">
        <is>
          <t xml:space="preserve"> </t>
        </is>
      </c>
    </row>
    <row r="5">
      <c r="A5" s="4" t="inlineStr">
        <is>
          <t>Nonvested, beginning balance (in shares)</t>
        </is>
      </c>
      <c r="B5" s="5" t="n">
        <v>201750</v>
      </c>
      <c r="C5" s="5" t="n">
        <v>89125</v>
      </c>
    </row>
    <row r="6">
      <c r="A6" s="4" t="inlineStr">
        <is>
          <t>Granted (in shares)</t>
        </is>
      </c>
      <c r="B6" s="5" t="n">
        <v>205000</v>
      </c>
      <c r="C6" s="5" t="n">
        <v>155000</v>
      </c>
    </row>
    <row r="7">
      <c r="A7" s="4" t="inlineStr">
        <is>
          <t>Vested (in shares)</t>
        </is>
      </c>
      <c r="B7" s="5" t="n">
        <v>-132120</v>
      </c>
      <c r="C7" s="5" t="n">
        <v>-37875</v>
      </c>
    </row>
    <row r="8">
      <c r="A8" s="4" t="inlineStr">
        <is>
          <t>Forfeited (in shares)</t>
        </is>
      </c>
      <c r="B8" s="5" t="n">
        <v>-3000</v>
      </c>
      <c r="C8" s="5" t="n">
        <v>-4500</v>
      </c>
    </row>
    <row r="9">
      <c r="A9" s="4" t="inlineStr">
        <is>
          <t>Nonvested, ending balance (in shares)</t>
        </is>
      </c>
      <c r="B9" s="5" t="n">
        <v>271630</v>
      </c>
      <c r="C9" s="5" t="n">
        <v>201750</v>
      </c>
    </row>
    <row r="10">
      <c r="A10" s="3" t="inlineStr">
        <is>
          <t>Weighted- Average Grant Date Fair Value per Share</t>
        </is>
      </c>
      <c r="B10" s="4" t="inlineStr">
        <is>
          <t xml:space="preserve"> </t>
        </is>
      </c>
      <c r="C10" s="4" t="inlineStr">
        <is>
          <t xml:space="preserve"> </t>
        </is>
      </c>
    </row>
    <row r="11">
      <c r="A11" s="4" t="inlineStr">
        <is>
          <t>Nonvested, beginning balance (in dollars per share)</t>
        </is>
      </c>
      <c r="B11" s="8" t="n">
        <v>29.03</v>
      </c>
      <c r="C11" s="8" t="n">
        <v>28.43</v>
      </c>
    </row>
    <row r="12">
      <c r="A12" s="4" t="inlineStr">
        <is>
          <t>Weighted average fair value, grant date, (in dollars per share)</t>
        </is>
      </c>
      <c r="B12" s="5" t="n">
        <v>34</v>
      </c>
      <c r="C12" s="12" t="n">
        <v>28.93</v>
      </c>
    </row>
    <row r="13">
      <c r="A13" s="4" t="inlineStr">
        <is>
          <t>Vested (in dollars per share)</t>
        </is>
      </c>
      <c r="B13" s="12" t="n">
        <v>30.72</v>
      </c>
      <c r="C13" s="12" t="n">
        <v>27.1</v>
      </c>
    </row>
    <row r="14">
      <c r="A14" s="4" t="inlineStr">
        <is>
          <t>Forfeited (in dollars per share)</t>
        </is>
      </c>
      <c r="B14" s="12" t="n">
        <v>28.93</v>
      </c>
      <c r="C14" s="12" t="n">
        <v>29.94</v>
      </c>
    </row>
    <row r="15">
      <c r="A15" s="4" t="inlineStr">
        <is>
          <t>Nonvested, ending balance (in dollars per share)</t>
        </is>
      </c>
      <c r="B15" s="8" t="n">
        <v>31.96</v>
      </c>
      <c r="C15" s="8" t="n">
        <v>29.03</v>
      </c>
    </row>
    <row r="16">
      <c r="A16" s="4" t="inlineStr">
        <is>
          <t>Performance-Based Units</t>
        </is>
      </c>
      <c r="B16" s="4" t="inlineStr">
        <is>
          <t xml:space="preserve"> </t>
        </is>
      </c>
      <c r="C16" s="4" t="inlineStr">
        <is>
          <t xml:space="preserve"> </t>
        </is>
      </c>
    </row>
    <row r="17">
      <c r="A17" s="3" t="inlineStr">
        <is>
          <t>Number of PSUs</t>
        </is>
      </c>
      <c r="B17" s="4" t="inlineStr">
        <is>
          <t xml:space="preserve"> </t>
        </is>
      </c>
      <c r="C17" s="4" t="inlineStr">
        <is>
          <t xml:space="preserve"> </t>
        </is>
      </c>
    </row>
    <row r="18">
      <c r="A18" s="4" t="inlineStr">
        <is>
          <t>Nonvested, beginning balance (in shares)</t>
        </is>
      </c>
      <c r="B18" s="5" t="n">
        <v>181750</v>
      </c>
      <c r="C18" s="5" t="n">
        <v>53500</v>
      </c>
    </row>
    <row r="19">
      <c r="A19" s="4" t="inlineStr">
        <is>
          <t>Granted (in shares)</t>
        </is>
      </c>
      <c r="B19" s="5" t="n">
        <v>205000</v>
      </c>
      <c r="C19" s="5" t="n">
        <v>155000</v>
      </c>
    </row>
    <row r="20">
      <c r="A20" s="4" t="inlineStr">
        <is>
          <t>Vested (in shares)</t>
        </is>
      </c>
      <c r="B20" s="5" t="n">
        <v>-132120</v>
      </c>
      <c r="C20" s="5" t="n">
        <v>-22250</v>
      </c>
    </row>
    <row r="21">
      <c r="A21" s="4" t="inlineStr">
        <is>
          <t>Forfeited (in shares)</t>
        </is>
      </c>
      <c r="B21" s="5" t="n">
        <v>-3000</v>
      </c>
      <c r="C21" s="5" t="n">
        <v>-4500</v>
      </c>
    </row>
    <row r="22">
      <c r="A22" s="4" t="inlineStr">
        <is>
          <t>Nonvested, ending balance (in shares)</t>
        </is>
      </c>
      <c r="B22" s="5" t="n">
        <v>251630</v>
      </c>
      <c r="C22" s="5" t="n">
        <v>181750</v>
      </c>
    </row>
    <row r="23">
      <c r="A23" s="3" t="inlineStr">
        <is>
          <t>Weighted- Average Grant Date Fair Value per Share</t>
        </is>
      </c>
      <c r="B23" s="4" t="inlineStr">
        <is>
          <t xml:space="preserve"> </t>
        </is>
      </c>
      <c r="C23" s="4" t="inlineStr">
        <is>
          <t xml:space="preserve"> </t>
        </is>
      </c>
    </row>
    <row r="24">
      <c r="A24" s="4" t="inlineStr">
        <is>
          <t>Nonvested, beginning balance (in dollars per share)</t>
        </is>
      </c>
      <c r="B24" s="8" t="n">
        <v>29.07</v>
      </c>
      <c r="C24" s="8" t="n">
        <v>29.82</v>
      </c>
    </row>
    <row r="25">
      <c r="A25" s="4" t="inlineStr">
        <is>
          <t>Weighted average fair value, grant date, (in dollars per share)</t>
        </is>
      </c>
      <c r="B25" s="5" t="n">
        <v>34</v>
      </c>
      <c r="C25" s="12" t="n">
        <v>28.93</v>
      </c>
    </row>
    <row r="26">
      <c r="A26" s="4" t="inlineStr">
        <is>
          <t>Vested (in dollars per share)</t>
        </is>
      </c>
      <c r="B26" s="12" t="n">
        <v>30.72</v>
      </c>
      <c r="C26" s="12" t="n">
        <v>29.69</v>
      </c>
    </row>
    <row r="27">
      <c r="A27" s="4" t="inlineStr">
        <is>
          <t>Forfeited (in dollars per share)</t>
        </is>
      </c>
      <c r="B27" s="12" t="n">
        <v>28.93</v>
      </c>
      <c r="C27" s="12" t="n">
        <v>29.94</v>
      </c>
    </row>
    <row r="28">
      <c r="A28" s="4" t="inlineStr">
        <is>
          <t>Nonvested, ending balance (in dollars per share)</t>
        </is>
      </c>
      <c r="B28" s="8" t="n">
        <v>32.22</v>
      </c>
      <c r="C28" s="8" t="n">
        <v>29.07</v>
      </c>
    </row>
    <row r="29">
      <c r="A29" s="4" t="inlineStr">
        <is>
          <t>Market-Based Units</t>
        </is>
      </c>
      <c r="B29" s="4" t="inlineStr">
        <is>
          <t xml:space="preserve"> </t>
        </is>
      </c>
      <c r="C29" s="4" t="inlineStr">
        <is>
          <t xml:space="preserve"> </t>
        </is>
      </c>
    </row>
    <row r="30">
      <c r="A30" s="3" t="inlineStr">
        <is>
          <t>Number of PSUs</t>
        </is>
      </c>
      <c r="B30" s="4" t="inlineStr">
        <is>
          <t xml:space="preserve"> </t>
        </is>
      </c>
      <c r="C30" s="4" t="inlineStr">
        <is>
          <t xml:space="preserve"> </t>
        </is>
      </c>
    </row>
    <row r="31">
      <c r="A31" s="4" t="inlineStr">
        <is>
          <t>Nonvested, beginning balance (in shares)</t>
        </is>
      </c>
      <c r="B31" s="5" t="n">
        <v>20000</v>
      </c>
      <c r="C31" s="5" t="n">
        <v>35625</v>
      </c>
    </row>
    <row r="32">
      <c r="A32" s="4" t="inlineStr">
        <is>
          <t>Granted (in shares)</t>
        </is>
      </c>
      <c r="B32" s="5" t="n">
        <v>0</v>
      </c>
      <c r="C32" s="5" t="n">
        <v>0</v>
      </c>
    </row>
    <row r="33">
      <c r="A33" s="4" t="inlineStr">
        <is>
          <t>Vested (in shares)</t>
        </is>
      </c>
      <c r="B33" s="5" t="n">
        <v>0</v>
      </c>
      <c r="C33" s="5" t="n">
        <v>-15625</v>
      </c>
    </row>
    <row r="34">
      <c r="A34" s="4" t="inlineStr">
        <is>
          <t>Forfeited (in shares)</t>
        </is>
      </c>
      <c r="B34" s="5" t="n">
        <v>0</v>
      </c>
      <c r="C34" s="5" t="n">
        <v>0</v>
      </c>
    </row>
    <row r="35">
      <c r="A35" s="4" t="inlineStr">
        <is>
          <t>Nonvested, ending balance (in shares)</t>
        </is>
      </c>
      <c r="B35" s="5" t="n">
        <v>20000</v>
      </c>
      <c r="C35" s="5" t="n">
        <v>20000</v>
      </c>
    </row>
    <row r="36">
      <c r="A36" s="3" t="inlineStr">
        <is>
          <t>Weighted- Average Grant Date Fair Value per Share</t>
        </is>
      </c>
      <c r="B36" s="4" t="inlineStr">
        <is>
          <t xml:space="preserve"> </t>
        </is>
      </c>
      <c r="C36" s="4" t="inlineStr">
        <is>
          <t xml:space="preserve"> </t>
        </is>
      </c>
    </row>
    <row r="37">
      <c r="A37" s="4" t="inlineStr">
        <is>
          <t>Nonvested, beginning balance (in dollars per share)</t>
        </is>
      </c>
      <c r="B37" s="8" t="n">
        <v>28.63</v>
      </c>
      <c r="C37" s="8" t="n">
        <v>26.34</v>
      </c>
    </row>
    <row r="38">
      <c r="A38" s="4" t="inlineStr">
        <is>
          <t>Weighted average fair value, grant date, (in dollars per share)</t>
        </is>
      </c>
      <c r="B38" s="5" t="n">
        <v>0</v>
      </c>
      <c r="C38" s="5" t="n">
        <v>0</v>
      </c>
    </row>
    <row r="39">
      <c r="A39" s="4" t="inlineStr">
        <is>
          <t>Vested (in dollars per share)</t>
        </is>
      </c>
      <c r="B39" s="5" t="n">
        <v>0</v>
      </c>
      <c r="C39" s="12" t="n">
        <v>23.41</v>
      </c>
    </row>
    <row r="40">
      <c r="A40" s="4" t="inlineStr">
        <is>
          <t>Forfeited (in dollars per share)</t>
        </is>
      </c>
      <c r="B40" s="5" t="n">
        <v>0</v>
      </c>
      <c r="C40" s="5" t="n">
        <v>0</v>
      </c>
    </row>
    <row r="41">
      <c r="A41" s="4" t="inlineStr">
        <is>
          <t>Nonvested, ending balance (in dollars per share)</t>
        </is>
      </c>
      <c r="B41" s="8" t="n">
        <v>28.63</v>
      </c>
      <c r="C41" s="8" t="n">
        <v>28.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13" customWidth="1" min="5" max="5"/>
    <col width="27" customWidth="1" min="6" max="6"/>
    <col width="77" customWidth="1" min="7" max="7"/>
    <col width="80" customWidth="1" min="8" max="8"/>
    <col width="48" customWidth="1" min="9" max="9"/>
    <col width="40" customWidth="1" min="10" max="10"/>
    <col width="80" customWidth="1" min="11" max="11"/>
    <col width="80"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Additional Paid-in Capital</t>
        </is>
      </c>
      <c r="G1" s="2" t="inlineStr">
        <is>
          <t>Additional Paid-in Capital Cumulative Effect, Period of Adoption, Adjustment</t>
        </is>
      </c>
      <c r="H1" s="2" t="inlineStr">
        <is>
          <t>Additional Paid-in Capital Cumulative Effect, Period of Adoption, Adjusted Balance</t>
        </is>
      </c>
      <c r="I1" s="2" t="inlineStr">
        <is>
          <t>Accumulated Other Comprehensive Earnings (Loss)</t>
        </is>
      </c>
      <c r="J1" s="2" t="inlineStr">
        <is>
          <t>Retained Earnings (Accumulated Deficit)</t>
        </is>
      </c>
      <c r="K1" s="2" t="inlineStr">
        <is>
          <t>Retained Earnings (Accumulated Deficit) Cumulative Effect, Period of Adoption, Adjustment</t>
        </is>
      </c>
      <c r="L1" s="2" t="inlineStr">
        <is>
          <t>Retained Earnings (Accumulated Deficit)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5" t="n">
        <v>5286848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744858</v>
      </c>
      <c r="C3" s="4" t="inlineStr">
        <is>
          <t xml:space="preserve"> </t>
        </is>
      </c>
      <c r="D3" s="4" t="inlineStr">
        <is>
          <t xml:space="preserve"> </t>
        </is>
      </c>
      <c r="E3" s="6" t="n">
        <v>53</v>
      </c>
      <c r="F3" s="6" t="n">
        <v>409332</v>
      </c>
      <c r="G3" s="4" t="inlineStr">
        <is>
          <t xml:space="preserve"> </t>
        </is>
      </c>
      <c r="H3" s="4" t="inlineStr">
        <is>
          <t xml:space="preserve"> </t>
        </is>
      </c>
      <c r="I3" s="6" t="n">
        <v>8975</v>
      </c>
      <c r="J3" s="6" t="n">
        <v>326498</v>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 related to employee stock purchase plan and share-based awards</t>
        </is>
      </c>
      <c r="B5" s="5" t="n">
        <v>17910</v>
      </c>
      <c r="C5" s="4" t="inlineStr">
        <is>
          <t xml:space="preserve"> </t>
        </is>
      </c>
      <c r="D5" s="4" t="inlineStr">
        <is>
          <t xml:space="preserve"> </t>
        </is>
      </c>
      <c r="E5" s="4" t="inlineStr">
        <is>
          <t xml:space="preserve"> </t>
        </is>
      </c>
      <c r="F5" s="5" t="n">
        <v>179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connection with the Company’s equity award plans (in shares)</t>
        </is>
      </c>
      <c r="B6" s="4" t="inlineStr">
        <is>
          <t xml:space="preserve"> </t>
        </is>
      </c>
      <c r="C6" s="4" t="inlineStr">
        <is>
          <t xml:space="preserve"> </t>
        </is>
      </c>
      <c r="D6" s="4" t="inlineStr">
        <is>
          <t xml:space="preserve"> </t>
        </is>
      </c>
      <c r="E6" s="5" t="n">
        <v>3876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related to employee stock purchase plan and share-based awards</t>
        </is>
      </c>
      <c r="B7" s="5" t="n">
        <v>7095</v>
      </c>
      <c r="C7" s="4" t="inlineStr">
        <is>
          <t xml:space="preserve"> </t>
        </is>
      </c>
      <c r="D7" s="4" t="inlineStr">
        <is>
          <t xml:space="preserve"> </t>
        </is>
      </c>
      <c r="E7" s="6" t="n">
        <v>0</v>
      </c>
      <c r="F7" s="5" t="n">
        <v>70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earnings</t>
        </is>
      </c>
      <c r="B8" s="5" t="n">
        <v>534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3424</v>
      </c>
      <c r="K8" s="4" t="inlineStr">
        <is>
          <t xml:space="preserve"> </t>
        </is>
      </c>
      <c r="L8" s="4" t="inlineStr">
        <is>
          <t xml:space="preserve"> </t>
        </is>
      </c>
    </row>
    <row r="9">
      <c r="A9" s="4" t="inlineStr">
        <is>
          <t>Unrealized gain (loss) on marketable securities, net of tax</t>
        </is>
      </c>
      <c r="B9" s="5" t="n">
        <v>-74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36</v>
      </c>
      <c r="J9" s="4" t="inlineStr">
        <is>
          <t xml:space="preserve"> </t>
        </is>
      </c>
      <c r="K9" s="4" t="inlineStr">
        <is>
          <t xml:space="preserve"> </t>
        </is>
      </c>
      <c r="L9" s="4" t="inlineStr">
        <is>
          <t xml:space="preserve"> </t>
        </is>
      </c>
    </row>
    <row r="10">
      <c r="A10" s="4" t="inlineStr">
        <is>
          <t>Ending balance (in shares) at Dec. 31, 2021</t>
        </is>
      </c>
      <c r="B10" s="4" t="inlineStr">
        <is>
          <t xml:space="preserve"> </t>
        </is>
      </c>
      <c r="C10" s="4" t="inlineStr">
        <is>
          <t xml:space="preserve"> </t>
        </is>
      </c>
      <c r="D10" s="4" t="inlineStr">
        <is>
          <t xml:space="preserve"> </t>
        </is>
      </c>
      <c r="E10" s="5" t="n">
        <v>532560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Dec. 31, 2021</t>
        </is>
      </c>
      <c r="B11" s="6" t="n">
        <v>815851</v>
      </c>
      <c r="C11" s="6" t="n">
        <v>-15600</v>
      </c>
      <c r="D11" s="6" t="n">
        <v>800251</v>
      </c>
      <c r="E11" s="6" t="n">
        <v>53</v>
      </c>
      <c r="F11" s="5" t="n">
        <v>434337</v>
      </c>
      <c r="G11" s="6" t="n">
        <v>-56212</v>
      </c>
      <c r="H11" s="6" t="n">
        <v>378125</v>
      </c>
      <c r="I11" s="5" t="n">
        <v>1539</v>
      </c>
      <c r="J11" s="5" t="n">
        <v>379922</v>
      </c>
      <c r="K11" s="6" t="n">
        <v>40612</v>
      </c>
      <c r="L11" s="6" t="n">
        <v>42053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ing Standards Update [Extensible List]</t>
        </is>
      </c>
      <c r="B13" s="4" t="inlineStr">
        <is>
          <t>Accounting Standards Update 2020-0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expense related to employee stock purchase plan and share-based awards</t>
        </is>
      </c>
      <c r="B14" s="6" t="n">
        <v>17568</v>
      </c>
      <c r="C14" s="4" t="inlineStr">
        <is>
          <t xml:space="preserve"> </t>
        </is>
      </c>
      <c r="D14" s="4" t="inlineStr">
        <is>
          <t xml:space="preserve"> </t>
        </is>
      </c>
      <c r="E14" s="4" t="inlineStr">
        <is>
          <t xml:space="preserve"> </t>
        </is>
      </c>
      <c r="F14" s="5" t="n">
        <v>175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in connection with the Company’s equity award plans (in shares)</t>
        </is>
      </c>
      <c r="B15" s="4" t="inlineStr">
        <is>
          <t xml:space="preserve"> </t>
        </is>
      </c>
      <c r="C15" s="4" t="inlineStr">
        <is>
          <t xml:space="preserve"> </t>
        </is>
      </c>
      <c r="D15" s="4" t="inlineStr">
        <is>
          <t xml:space="preserve"> </t>
        </is>
      </c>
      <c r="E15" s="5" t="n">
        <v>9977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related to employee stock purchase plan and share-based awards</t>
        </is>
      </c>
      <c r="B16" s="5" t="n">
        <v>12423</v>
      </c>
      <c r="C16" s="4" t="inlineStr">
        <is>
          <t xml:space="preserve"> </t>
        </is>
      </c>
      <c r="D16" s="4" t="inlineStr">
        <is>
          <t xml:space="preserve"> </t>
        </is>
      </c>
      <c r="E16" s="6" t="n">
        <v>1</v>
      </c>
      <c r="F16" s="5" t="n">
        <v>124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earnings</t>
        </is>
      </c>
      <c r="B17" s="5" t="n">
        <v>607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711</v>
      </c>
      <c r="K17" s="4" t="inlineStr">
        <is>
          <t xml:space="preserve"> </t>
        </is>
      </c>
      <c r="L17" s="4" t="inlineStr">
        <is>
          <t xml:space="preserve"> </t>
        </is>
      </c>
    </row>
    <row r="18">
      <c r="A18" s="4" t="inlineStr">
        <is>
          <t>Unrealized gain (loss) on marketable securities, net of tax</t>
        </is>
      </c>
      <c r="B18" s="5" t="n">
        <v>-47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749</v>
      </c>
      <c r="J18" s="4" t="inlineStr">
        <is>
          <t xml:space="preserve"> </t>
        </is>
      </c>
      <c r="K18" s="4" t="inlineStr">
        <is>
          <t xml:space="preserve"> </t>
        </is>
      </c>
      <c r="L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5" t="n">
        <v>5425379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2</t>
        </is>
      </c>
      <c r="B20" s="5" t="n">
        <v>886204</v>
      </c>
      <c r="C20" s="4" t="inlineStr">
        <is>
          <t xml:space="preserve"> </t>
        </is>
      </c>
      <c r="D20" s="4" t="inlineStr">
        <is>
          <t xml:space="preserve"> </t>
        </is>
      </c>
      <c r="E20" s="6" t="n">
        <v>54</v>
      </c>
      <c r="F20" s="5" t="n">
        <v>408115</v>
      </c>
      <c r="G20" s="4" t="inlineStr">
        <is>
          <t xml:space="preserve"> </t>
        </is>
      </c>
      <c r="H20" s="4" t="inlineStr">
        <is>
          <t xml:space="preserve"> </t>
        </is>
      </c>
      <c r="I20" s="5" t="n">
        <v>-3210</v>
      </c>
      <c r="J20" s="5" t="n">
        <v>481245</v>
      </c>
      <c r="K20" s="4" t="inlineStr">
        <is>
          <t xml:space="preserve"> </t>
        </is>
      </c>
      <c r="L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expense related to employee stock purchase plan and share-based awards</t>
        </is>
      </c>
      <c r="B22" s="5" t="n">
        <v>26759</v>
      </c>
      <c r="C22" s="4" t="inlineStr">
        <is>
          <t xml:space="preserve"> </t>
        </is>
      </c>
      <c r="D22" s="4" t="inlineStr">
        <is>
          <t xml:space="preserve"> </t>
        </is>
      </c>
      <c r="E22" s="4" t="inlineStr">
        <is>
          <t xml:space="preserve"> </t>
        </is>
      </c>
      <c r="F22" s="5" t="n">
        <v>2675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connection with the Company’s equity award plans (in shares)</t>
        </is>
      </c>
      <c r="B23" s="4" t="inlineStr">
        <is>
          <t xml:space="preserve"> </t>
        </is>
      </c>
      <c r="C23" s="4" t="inlineStr">
        <is>
          <t xml:space="preserve"> </t>
        </is>
      </c>
      <c r="D23" s="4" t="inlineStr">
        <is>
          <t xml:space="preserve"> </t>
        </is>
      </c>
      <c r="E23" s="5" t="n">
        <v>4695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related to employee stock purchase plan and share-based awards</t>
        </is>
      </c>
      <c r="B24" s="5" t="n">
        <v>4620</v>
      </c>
      <c r="C24" s="4" t="inlineStr">
        <is>
          <t xml:space="preserve"> </t>
        </is>
      </c>
      <c r="D24" s="4" t="inlineStr">
        <is>
          <t xml:space="preserve"> </t>
        </is>
      </c>
      <c r="E24" s="6" t="n">
        <v>1</v>
      </c>
      <c r="F24" s="5" t="n">
        <v>461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earnings</t>
        </is>
      </c>
      <c r="B25" s="5" t="n">
        <v>13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alized gain (loss) on marketable securities, net of tax</t>
        </is>
      </c>
      <c r="B26" s="5" t="n">
        <v>26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617</v>
      </c>
      <c r="J26" s="4" t="inlineStr">
        <is>
          <t xml:space="preserve"> </t>
        </is>
      </c>
      <c r="K26" s="4" t="inlineStr">
        <is>
          <t xml:space="preserve"> </t>
        </is>
      </c>
      <c r="L26" s="4" t="inlineStr">
        <is>
          <t xml:space="preserve"> </t>
        </is>
      </c>
    </row>
    <row r="27">
      <c r="A27" s="4" t="inlineStr">
        <is>
          <t>Ending balance (in shares) at Dec. 31, 2023</t>
        </is>
      </c>
      <c r="B27" s="4" t="inlineStr">
        <is>
          <t xml:space="preserve"> </t>
        </is>
      </c>
      <c r="C27" s="4" t="inlineStr">
        <is>
          <t xml:space="preserve"> </t>
        </is>
      </c>
      <c r="D27" s="4" t="inlineStr">
        <is>
          <t xml:space="preserve"> </t>
        </is>
      </c>
      <c r="E27" s="5" t="n">
        <v>5472335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Dec. 31, 2023</t>
        </is>
      </c>
      <c r="B28" s="6" t="n">
        <v>921516</v>
      </c>
      <c r="C28" s="4" t="inlineStr">
        <is>
          <t xml:space="preserve"> </t>
        </is>
      </c>
      <c r="D28" s="4" t="inlineStr">
        <is>
          <t xml:space="preserve"> </t>
        </is>
      </c>
      <c r="E28" s="6" t="n">
        <v>55</v>
      </c>
      <c r="F28" s="6" t="n">
        <v>439493</v>
      </c>
      <c r="G28" s="4" t="inlineStr">
        <is>
          <t xml:space="preserve"> </t>
        </is>
      </c>
      <c r="H28" s="4" t="inlineStr">
        <is>
          <t xml:space="preserve"> </t>
        </is>
      </c>
      <c r="I28" s="6" t="n">
        <v>-593</v>
      </c>
      <c r="J28" s="6" t="n">
        <v>482561</v>
      </c>
      <c r="K28" s="4" t="inlineStr">
        <is>
          <t xml:space="preserve"> </t>
        </is>
      </c>
      <c r="L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c r="E2" s="2" t="inlineStr">
        <is>
          <t>Mar. 31, 2018</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1316</v>
      </c>
      <c r="C4" s="6" t="n">
        <v>60711</v>
      </c>
      <c r="D4" s="6" t="n">
        <v>53424</v>
      </c>
      <c r="E4" s="4" t="inlineStr">
        <is>
          <t xml:space="preserve"> </t>
        </is>
      </c>
    </row>
    <row r="5">
      <c r="A5" s="4" t="inlineStr">
        <is>
          <t>After-tax interest expense for 2023 Notes</t>
        </is>
      </c>
      <c r="B5" s="5" t="n">
        <v>0</v>
      </c>
      <c r="C5" s="5" t="n">
        <v>3556</v>
      </c>
      <c r="D5" s="5" t="n">
        <v>0</v>
      </c>
      <c r="E5" s="4" t="inlineStr">
        <is>
          <t xml:space="preserve"> </t>
        </is>
      </c>
    </row>
    <row r="6">
      <c r="A6" s="4" t="inlineStr">
        <is>
          <t>Numerator for dilutive earnings per share</t>
        </is>
      </c>
      <c r="B6" s="6" t="n">
        <v>1316</v>
      </c>
      <c r="C6" s="6" t="n">
        <v>64267</v>
      </c>
      <c r="D6" s="6" t="n">
        <v>53424</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54536281</v>
      </c>
      <c r="C8" s="5" t="n">
        <v>53665143</v>
      </c>
      <c r="D8" s="5" t="n">
        <v>53099330</v>
      </c>
      <c r="E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options, RSUs, and SARs (in shares)</t>
        </is>
      </c>
      <c r="B10" s="5" t="n">
        <v>970547</v>
      </c>
      <c r="C10" s="5" t="n">
        <v>1230721</v>
      </c>
      <c r="D10" s="5" t="n">
        <v>1257414</v>
      </c>
      <c r="E10" s="4" t="inlineStr">
        <is>
          <t xml:space="preserve"> </t>
        </is>
      </c>
    </row>
    <row r="11">
      <c r="A11" s="4" t="inlineStr">
        <is>
          <t>Convertible notes (in shares)</t>
        </is>
      </c>
      <c r="B11" s="5" t="n">
        <v>0</v>
      </c>
      <c r="C11" s="5" t="n">
        <v>6783936</v>
      </c>
      <c r="D11" s="5" t="n">
        <v>0</v>
      </c>
      <c r="E11" s="4" t="inlineStr">
        <is>
          <t xml:space="preserve"> </t>
        </is>
      </c>
    </row>
    <row r="12">
      <c r="A12" s="4" t="inlineStr">
        <is>
          <t>Weighted average shares outstanding, diluted (in shares)</t>
        </is>
      </c>
      <c r="B12" s="5" t="n">
        <v>55506828</v>
      </c>
      <c r="C12" s="5" t="n">
        <v>61679800</v>
      </c>
      <c r="D12" s="5" t="n">
        <v>54356744</v>
      </c>
      <c r="E12" s="4" t="inlineStr">
        <is>
          <t xml:space="preserve"> </t>
        </is>
      </c>
    </row>
    <row r="13">
      <c r="A13" s="4" t="inlineStr">
        <is>
          <t>Earnings per share, basic (in dollars per share)</t>
        </is>
      </c>
      <c r="B13" s="8" t="n">
        <v>0.02</v>
      </c>
      <c r="C13" s="8" t="n">
        <v>1.13</v>
      </c>
      <c r="D13" s="8" t="n">
        <v>1.01</v>
      </c>
      <c r="E13" s="4" t="inlineStr">
        <is>
          <t xml:space="preserve"> </t>
        </is>
      </c>
    </row>
    <row r="14">
      <c r="A14" s="4" t="inlineStr">
        <is>
          <t>Earnings per share, diluted (in dollars per share)</t>
        </is>
      </c>
      <c r="B14" s="12" t="n">
        <v>0.02</v>
      </c>
      <c r="C14" s="8" t="n">
        <v>1.04</v>
      </c>
      <c r="D14" s="8" t="n">
        <v>0.98</v>
      </c>
      <c r="E14" s="4" t="inlineStr">
        <is>
          <t xml:space="preserve"> </t>
        </is>
      </c>
    </row>
    <row r="15">
      <c r="A15" s="4" t="inlineStr">
        <is>
          <t>Strike price of the warrant transactions (in dollars per share)</t>
        </is>
      </c>
      <c r="B15" s="12" t="n">
        <v>80.91</v>
      </c>
      <c r="C15" s="4" t="inlineStr">
        <is>
          <t xml:space="preserve"> </t>
        </is>
      </c>
      <c r="D15" s="4" t="inlineStr">
        <is>
          <t xml:space="preserve"> </t>
        </is>
      </c>
      <c r="E15" s="8" t="n">
        <v>80.91</v>
      </c>
    </row>
    <row r="16">
      <c r="A16" s="4" t="inlineStr">
        <is>
          <t>Convertible Debt</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Conversion price (in dollars per share)</t>
        </is>
      </c>
      <c r="B18" s="8" t="n">
        <v>59.33</v>
      </c>
      <c r="C18" s="4" t="inlineStr">
        <is>
          <t xml:space="preserve"> </t>
        </is>
      </c>
      <c r="D18" s="4" t="inlineStr">
        <is>
          <t xml:space="preserve"> </t>
        </is>
      </c>
      <c r="E18" s="4" t="inlineStr">
        <is>
          <t xml:space="preserve"> </t>
        </is>
      </c>
    </row>
    <row r="19">
      <c r="A19" s="4" t="inlineStr">
        <is>
          <t>Convertible Debt | Accounting Standards Update 2020-06</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Convertible notes (in shares)</t>
        </is>
      </c>
      <c r="B21" s="5" t="n">
        <v>6800000</v>
      </c>
      <c r="C21" s="4" t="inlineStr">
        <is>
          <t xml:space="preserve"> </t>
        </is>
      </c>
      <c r="D21" s="4" t="inlineStr">
        <is>
          <t xml:space="preserve"> </t>
        </is>
      </c>
      <c r="E21" s="4" t="inlineStr">
        <is>
          <t xml:space="preserve"> </t>
        </is>
      </c>
    </row>
    <row r="22">
      <c r="A22" s="4" t="inlineStr">
        <is>
          <t>Stock options, RSUs, PSUs</t>
        </is>
      </c>
      <c r="B22" s="4" t="inlineStr">
        <is>
          <t xml:space="preserve"> </t>
        </is>
      </c>
      <c r="C22" s="4" t="inlineStr">
        <is>
          <t xml:space="preserve"> </t>
        </is>
      </c>
      <c r="D22" s="4" t="inlineStr">
        <is>
          <t xml:space="preserve"> </t>
        </is>
      </c>
      <c r="E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row>
    <row r="24">
      <c r="A24" s="4" t="inlineStr">
        <is>
          <t>Common stock equivalents excluded in the calculation of diluted income per share (in shares)</t>
        </is>
      </c>
      <c r="B24" s="5" t="n">
        <v>543140</v>
      </c>
      <c r="C24" s="5" t="n">
        <v>373728</v>
      </c>
      <c r="D24" s="5" t="n">
        <v>1275114</v>
      </c>
      <c r="E24" s="4" t="inlineStr">
        <is>
          <t xml:space="preserve"> </t>
        </is>
      </c>
    </row>
    <row r="25">
      <c r="A25" s="4" t="inlineStr">
        <is>
          <t>2023 Notes</t>
        </is>
      </c>
      <c r="B25" s="4" t="inlineStr">
        <is>
          <t xml:space="preserve"> </t>
        </is>
      </c>
      <c r="C25" s="4" t="inlineStr">
        <is>
          <t xml:space="preserve"> </t>
        </is>
      </c>
      <c r="D25" s="4" t="inlineStr">
        <is>
          <t xml:space="preserve"> </t>
        </is>
      </c>
      <c r="E25" s="4" t="inlineStr">
        <is>
          <t xml:space="preserve"> </t>
        </is>
      </c>
    </row>
    <row r="26">
      <c r="A26" s="3" t="inlineStr">
        <is>
          <t>Effect of dilutive securities:</t>
        </is>
      </c>
      <c r="B26" s="4" t="inlineStr">
        <is>
          <t xml:space="preserve"> </t>
        </is>
      </c>
      <c r="C26" s="4" t="inlineStr">
        <is>
          <t xml:space="preserve"> </t>
        </is>
      </c>
      <c r="D26" s="4" t="inlineStr">
        <is>
          <t xml:space="preserve"> </t>
        </is>
      </c>
      <c r="E26" s="4" t="inlineStr">
        <is>
          <t xml:space="preserve"> </t>
        </is>
      </c>
    </row>
    <row r="27">
      <c r="A27" s="4" t="inlineStr">
        <is>
          <t>Common stock equivalents excluded in the calculation of diluted income per share (in shares)</t>
        </is>
      </c>
      <c r="B27" s="5" t="n">
        <v>1691337</v>
      </c>
      <c r="C27" s="5" t="n">
        <v>0</v>
      </c>
      <c r="D27" s="5" t="n">
        <v>0</v>
      </c>
      <c r="E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the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20772</v>
      </c>
      <c r="C4" s="6" t="n">
        <v>17515</v>
      </c>
      <c r="D4" s="6" t="n">
        <v>16606</v>
      </c>
    </row>
    <row r="5">
      <c r="A5" s="4" t="inlineStr">
        <is>
          <t>State</t>
        </is>
      </c>
      <c r="B5" s="5" t="n">
        <v>6395</v>
      </c>
      <c r="C5" s="5" t="n">
        <v>8846</v>
      </c>
      <c r="D5" s="5" t="n">
        <v>8196</v>
      </c>
    </row>
    <row r="6">
      <c r="A6" s="3" t="inlineStr">
        <is>
          <t>Deferred</t>
        </is>
      </c>
      <c r="B6" s="4" t="inlineStr">
        <is>
          <t xml:space="preserve"> </t>
        </is>
      </c>
      <c r="C6" s="4" t="inlineStr">
        <is>
          <t xml:space="preserve"> </t>
        </is>
      </c>
      <c r="D6" s="4" t="inlineStr">
        <is>
          <t xml:space="preserve"> </t>
        </is>
      </c>
    </row>
    <row r="7">
      <c r="A7" s="4" t="inlineStr">
        <is>
          <t>Federal</t>
        </is>
      </c>
      <c r="B7" s="5" t="n">
        <v>-21351</v>
      </c>
      <c r="C7" s="5" t="n">
        <v>-6802</v>
      </c>
      <c r="D7" s="5" t="n">
        <v>-1651</v>
      </c>
    </row>
    <row r="8">
      <c r="A8" s="4" t="inlineStr">
        <is>
          <t>State</t>
        </is>
      </c>
      <c r="B8" s="5" t="n">
        <v>-4363</v>
      </c>
      <c r="C8" s="5" t="n">
        <v>-19527</v>
      </c>
      <c r="D8" s="5" t="n">
        <v>-3400</v>
      </c>
    </row>
    <row r="9">
      <c r="A9" s="4" t="inlineStr">
        <is>
          <t>Income tax expense</t>
        </is>
      </c>
      <c r="B9" s="6" t="n">
        <v>1453</v>
      </c>
      <c r="C9" s="6" t="n">
        <v>32</v>
      </c>
      <c r="D9" s="6" t="n">
        <v>197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Income Tax Expense At US Federal Statutory Income Tax Rate to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U.S. federal statutory income tax rate</t>
        </is>
      </c>
      <c r="B4" s="6" t="n">
        <v>581</v>
      </c>
      <c r="C4" s="6" t="n">
        <v>12756</v>
      </c>
      <c r="D4" s="6" t="n">
        <v>15367</v>
      </c>
    </row>
    <row r="5">
      <c r="A5" s="4" t="inlineStr">
        <is>
          <t>State income taxes</t>
        </is>
      </c>
      <c r="B5" s="5" t="n">
        <v>-330</v>
      </c>
      <c r="C5" s="5" t="n">
        <v>-3198</v>
      </c>
      <c r="D5" s="5" t="n">
        <v>3088</v>
      </c>
    </row>
    <row r="6">
      <c r="A6" s="4" t="inlineStr">
        <is>
          <t>Permanent items</t>
        </is>
      </c>
      <c r="B6" s="5" t="n">
        <v>3028</v>
      </c>
      <c r="C6" s="5" t="n">
        <v>399</v>
      </c>
      <c r="D6" s="5" t="n">
        <v>1465</v>
      </c>
    </row>
    <row r="7">
      <c r="A7" s="4" t="inlineStr">
        <is>
          <t>Research and development credits</t>
        </is>
      </c>
      <c r="B7" s="5" t="n">
        <v>-1117</v>
      </c>
      <c r="C7" s="5" t="n">
        <v>237</v>
      </c>
      <c r="D7" s="5" t="n">
        <v>-1016</v>
      </c>
    </row>
    <row r="8">
      <c r="A8" s="4" t="inlineStr">
        <is>
          <t>Uncertain income tax position</t>
        </is>
      </c>
      <c r="B8" s="5" t="n">
        <v>-2529</v>
      </c>
      <c r="C8" s="5" t="n">
        <v>-1992</v>
      </c>
      <c r="D8" s="5" t="n">
        <v>-314</v>
      </c>
    </row>
    <row r="9">
      <c r="A9" s="4" t="inlineStr">
        <is>
          <t>Change in valuation allowance</t>
        </is>
      </c>
      <c r="B9" s="5" t="n">
        <v>1267</v>
      </c>
      <c r="C9" s="5" t="n">
        <v>-8626</v>
      </c>
      <c r="D9" s="5" t="n">
        <v>250</v>
      </c>
    </row>
    <row r="10">
      <c r="A10" s="4" t="inlineStr">
        <is>
          <t>Other</t>
        </is>
      </c>
      <c r="B10" s="5" t="n">
        <v>553</v>
      </c>
      <c r="C10" s="5" t="n">
        <v>456</v>
      </c>
      <c r="D10" s="5" t="n">
        <v>911</v>
      </c>
    </row>
    <row r="11">
      <c r="A11" s="4" t="inlineStr">
        <is>
          <t>Income tax expense</t>
        </is>
      </c>
      <c r="B11" s="6" t="n">
        <v>1453</v>
      </c>
      <c r="C11" s="6" t="n">
        <v>32</v>
      </c>
      <c r="D11" s="6" t="n">
        <v>197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 - Components of the Company's Deferred Income Tax Assets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01325</v>
      </c>
      <c r="C3" s="6" t="n">
        <v>112516</v>
      </c>
      <c r="D3" s="4" t="inlineStr">
        <is>
          <t xml:space="preserve"> </t>
        </is>
      </c>
      <c r="E3" s="4" t="inlineStr">
        <is>
          <t xml:space="preserve"> </t>
        </is>
      </c>
    </row>
    <row r="4">
      <c r="A4" s="4" t="inlineStr">
        <is>
          <t>Accrued product returns and rebates</t>
        </is>
      </c>
      <c r="B4" s="5" t="n">
        <v>22150</v>
      </c>
      <c r="C4" s="5" t="n">
        <v>23300</v>
      </c>
      <c r="D4" s="4" t="inlineStr">
        <is>
          <t xml:space="preserve"> </t>
        </is>
      </c>
      <c r="E4" s="4" t="inlineStr">
        <is>
          <t xml:space="preserve"> </t>
        </is>
      </c>
    </row>
    <row r="5">
      <c r="A5" s="4" t="inlineStr">
        <is>
          <t>Accrued compensation and stock based compensation</t>
        </is>
      </c>
      <c r="B5" s="5" t="n">
        <v>15613</v>
      </c>
      <c r="C5" s="5" t="n">
        <v>15422</v>
      </c>
      <c r="D5" s="4" t="inlineStr">
        <is>
          <t xml:space="preserve"> </t>
        </is>
      </c>
      <c r="E5" s="4" t="inlineStr">
        <is>
          <t xml:space="preserve"> </t>
        </is>
      </c>
    </row>
    <row r="6">
      <c r="A6" s="4" t="inlineStr">
        <is>
          <t>Capitalized research and development</t>
        </is>
      </c>
      <c r="B6" s="5" t="n">
        <v>29953</v>
      </c>
      <c r="C6" s="5" t="n">
        <v>13926</v>
      </c>
      <c r="D6" s="4" t="inlineStr">
        <is>
          <t xml:space="preserve"> </t>
        </is>
      </c>
      <c r="E6" s="4" t="inlineStr">
        <is>
          <t xml:space="preserve"> </t>
        </is>
      </c>
    </row>
    <row r="7">
      <c r="A7" s="4" t="inlineStr">
        <is>
          <t>Operating lease liability</t>
        </is>
      </c>
      <c r="B7" s="5" t="n">
        <v>10374</v>
      </c>
      <c r="C7" s="5" t="n">
        <v>10821</v>
      </c>
      <c r="D7" s="4" t="inlineStr">
        <is>
          <t xml:space="preserve"> </t>
        </is>
      </c>
      <c r="E7" s="4" t="inlineStr">
        <is>
          <t xml:space="preserve"> </t>
        </is>
      </c>
    </row>
    <row r="8">
      <c r="A8" s="4" t="inlineStr">
        <is>
          <t>Other</t>
        </is>
      </c>
      <c r="B8" s="5" t="n">
        <v>12755</v>
      </c>
      <c r="C8" s="5" t="n">
        <v>18486</v>
      </c>
      <c r="D8" s="4" t="inlineStr">
        <is>
          <t xml:space="preserve"> </t>
        </is>
      </c>
      <c r="E8" s="4" t="inlineStr">
        <is>
          <t xml:space="preserve"> </t>
        </is>
      </c>
    </row>
    <row r="9">
      <c r="A9" s="4" t="inlineStr">
        <is>
          <t>Total deferred tax assets</t>
        </is>
      </c>
      <c r="B9" s="5" t="n">
        <v>192170</v>
      </c>
      <c r="C9" s="5" t="n">
        <v>194471</v>
      </c>
      <c r="D9" s="4" t="inlineStr">
        <is>
          <t xml:space="preserve"> </t>
        </is>
      </c>
      <c r="E9" s="4" t="inlineStr">
        <is>
          <t xml:space="preserve"> </t>
        </is>
      </c>
    </row>
    <row r="10">
      <c r="A10" s="4" t="inlineStr">
        <is>
          <t>Less: valuation allowance</t>
        </is>
      </c>
      <c r="B10" s="5" t="n">
        <v>-60866</v>
      </c>
      <c r="C10" s="5" t="n">
        <v>-59598</v>
      </c>
      <c r="D10" s="6" t="n">
        <v>-70529</v>
      </c>
      <c r="E10" s="6" t="n">
        <v>-582</v>
      </c>
    </row>
    <row r="11">
      <c r="A11" s="4" t="inlineStr">
        <is>
          <t>Total deferred tax asset, net of valuation allowance</t>
        </is>
      </c>
      <c r="B11" s="5" t="n">
        <v>131304</v>
      </c>
      <c r="C11" s="5" t="n">
        <v>134873</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tangibles</t>
        </is>
      </c>
      <c r="B13" s="5" t="n">
        <v>-144327</v>
      </c>
      <c r="C13" s="5" t="n">
        <v>-171113</v>
      </c>
      <c r="D13" s="4" t="inlineStr">
        <is>
          <t xml:space="preserve"> </t>
        </is>
      </c>
      <c r="E13" s="4" t="inlineStr">
        <is>
          <t xml:space="preserve"> </t>
        </is>
      </c>
    </row>
    <row r="14">
      <c r="A14" s="4" t="inlineStr">
        <is>
          <t>Operating lease assets</t>
        </is>
      </c>
      <c r="B14" s="5" t="n">
        <v>-7251</v>
      </c>
      <c r="C14" s="5" t="n">
        <v>-7338</v>
      </c>
      <c r="D14" s="4" t="inlineStr">
        <is>
          <t xml:space="preserve"> </t>
        </is>
      </c>
      <c r="E14" s="4" t="inlineStr">
        <is>
          <t xml:space="preserve"> </t>
        </is>
      </c>
    </row>
    <row r="15">
      <c r="A15" s="4" t="inlineStr">
        <is>
          <t>Other</t>
        </is>
      </c>
      <c r="B15" s="5" t="n">
        <v>-4689</v>
      </c>
      <c r="C15" s="5" t="n">
        <v>-6231</v>
      </c>
      <c r="D15" s="4" t="inlineStr">
        <is>
          <t xml:space="preserve"> </t>
        </is>
      </c>
      <c r="E15" s="4" t="inlineStr">
        <is>
          <t xml:space="preserve"> </t>
        </is>
      </c>
    </row>
    <row r="16">
      <c r="A16" s="4" t="inlineStr">
        <is>
          <t>Total deferred tax liabilities</t>
        </is>
      </c>
      <c r="B16" s="5" t="n">
        <v>-156267</v>
      </c>
      <c r="C16" s="5" t="n">
        <v>-184682</v>
      </c>
      <c r="D16" s="4" t="inlineStr">
        <is>
          <t xml:space="preserve"> </t>
        </is>
      </c>
      <c r="E16" s="4" t="inlineStr">
        <is>
          <t xml:space="preserve"> </t>
        </is>
      </c>
    </row>
    <row r="17">
      <c r="A17" s="4" t="inlineStr">
        <is>
          <t>Net deferred tax liabilities</t>
        </is>
      </c>
      <c r="B17" s="6" t="n">
        <v>-24963</v>
      </c>
      <c r="C17" s="6" t="n">
        <v>-49809</v>
      </c>
      <c r="D17" s="4" t="inlineStr">
        <is>
          <t xml:space="preserve"> </t>
        </is>
      </c>
      <c r="E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Valuation Allowance (Details) - USD ($) $ in Thousands</t>
        </is>
      </c>
      <c r="B1" s="2" t="inlineStr">
        <is>
          <t>12 Months Ended</t>
        </is>
      </c>
    </row>
    <row r="2">
      <c r="B2" s="2" t="inlineStr">
        <is>
          <t>Dec. 31, 2023</t>
        </is>
      </c>
      <c r="C2" s="2" t="inlineStr">
        <is>
          <t>Dec. 31, 2022</t>
        </is>
      </c>
      <c r="D2" s="2" t="inlineStr">
        <is>
          <t>Dec. 31, 2021</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Beginning balance</t>
        </is>
      </c>
      <c r="B4" s="6" t="n">
        <v>59598</v>
      </c>
      <c r="C4" s="6" t="n">
        <v>70529</v>
      </c>
      <c r="D4" s="6" t="n">
        <v>582</v>
      </c>
    </row>
    <row r="5">
      <c r="A5" s="4" t="inlineStr">
        <is>
          <t>Acquisition Accounting</t>
        </is>
      </c>
      <c r="B5" s="5" t="n">
        <v>0</v>
      </c>
      <c r="C5" s="5" t="n">
        <v>-2305</v>
      </c>
      <c r="D5" s="5" t="n">
        <v>69697</v>
      </c>
    </row>
    <row r="6">
      <c r="A6" s="4" t="inlineStr">
        <is>
          <t>Additions</t>
        </is>
      </c>
      <c r="B6" s="5" t="n">
        <v>1268</v>
      </c>
      <c r="C6" s="5" t="n">
        <v>435</v>
      </c>
      <c r="D6" s="5" t="n">
        <v>250</v>
      </c>
    </row>
    <row r="7">
      <c r="A7" s="4" t="inlineStr">
        <is>
          <t>Deductions</t>
        </is>
      </c>
      <c r="B7" s="5" t="n">
        <v>0</v>
      </c>
      <c r="C7" s="5" t="n">
        <v>-9061</v>
      </c>
      <c r="D7" s="5" t="n">
        <v>0</v>
      </c>
    </row>
    <row r="8">
      <c r="A8" s="4" t="inlineStr">
        <is>
          <t>Ending balance</t>
        </is>
      </c>
      <c r="B8" s="6" t="n">
        <v>60866</v>
      </c>
      <c r="C8" s="6" t="n">
        <v>59598</v>
      </c>
      <c r="D8" s="6" t="n">
        <v>705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Income Tax Expense - Narrative (Details)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Deferred tax assets, tax deferred expense</t>
        </is>
      </c>
      <c r="B4" s="11" t="n">
        <v>1.3</v>
      </c>
    </row>
    <row r="5">
      <c r="A5" s="4" t="inlineStr">
        <is>
          <t>U.S. Federal</t>
        </is>
      </c>
      <c r="B5" s="4" t="inlineStr">
        <is>
          <t xml:space="preserve"> </t>
        </is>
      </c>
    </row>
    <row r="6">
      <c r="A6" s="3" t="inlineStr">
        <is>
          <t>Operating Loss Carryforwards [Line Items]</t>
        </is>
      </c>
      <c r="B6" s="4" t="inlineStr">
        <is>
          <t xml:space="preserve"> </t>
        </is>
      </c>
    </row>
    <row r="7">
      <c r="A7" s="4" t="inlineStr">
        <is>
          <t>NOL carryforwards</t>
        </is>
      </c>
      <c r="B7" s="5" t="n">
        <v>374</v>
      </c>
    </row>
    <row r="8">
      <c r="A8" s="4" t="inlineStr">
        <is>
          <t>NOLs utilized</t>
        </is>
      </c>
      <c r="B8" s="14" t="n">
        <v>42.6</v>
      </c>
    </row>
    <row r="9">
      <c r="A9" s="4" t="inlineStr">
        <is>
          <t>U.S. Federal | Adamas Pharmaceuticals</t>
        </is>
      </c>
      <c r="B9" s="4" t="inlineStr">
        <is>
          <t xml:space="preserve"> </t>
        </is>
      </c>
    </row>
    <row r="10">
      <c r="A10" s="3" t="inlineStr">
        <is>
          <t>Operating Loss Carryforwards [Line Items]</t>
        </is>
      </c>
      <c r="B10" s="4" t="inlineStr">
        <is>
          <t xml:space="preserve"> </t>
        </is>
      </c>
    </row>
    <row r="11">
      <c r="A11" s="4" t="inlineStr">
        <is>
          <t>NOL carryforwards</t>
        </is>
      </c>
      <c r="B11" s="14" t="n">
        <v>489.9</v>
      </c>
    </row>
    <row r="12">
      <c r="A12" s="4" t="inlineStr">
        <is>
          <t>State</t>
        </is>
      </c>
      <c r="B12" s="4" t="inlineStr">
        <is>
          <t xml:space="preserve"> </t>
        </is>
      </c>
    </row>
    <row r="13">
      <c r="A13" s="3" t="inlineStr">
        <is>
          <t>Operating Loss Carryforwards [Line Items]</t>
        </is>
      </c>
      <c r="B13" s="4" t="inlineStr">
        <is>
          <t xml:space="preserve"> </t>
        </is>
      </c>
    </row>
    <row r="14">
      <c r="A14" s="4" t="inlineStr">
        <is>
          <t>NOLs utilized</t>
        </is>
      </c>
      <c r="B14" s="11" t="n">
        <v>2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Beginning and Ending Amount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6" t="n">
        <v>4323</v>
      </c>
      <c r="C4" s="6" t="n">
        <v>6100</v>
      </c>
      <c r="D4" s="6" t="n">
        <v>5881</v>
      </c>
    </row>
    <row r="5">
      <c r="A5" s="4" t="inlineStr">
        <is>
          <t>Gross increases related to current year tax positions</t>
        </is>
      </c>
      <c r="B5" s="5" t="n">
        <v>112</v>
      </c>
      <c r="C5" s="5" t="n">
        <v>32</v>
      </c>
      <c r="D5" s="5" t="n">
        <v>898</v>
      </c>
    </row>
    <row r="6">
      <c r="A6" s="4" t="inlineStr">
        <is>
          <t>Gross increases related to prior year tax positions</t>
        </is>
      </c>
      <c r="B6" s="5" t="n">
        <v>9</v>
      </c>
      <c r="C6" s="5" t="n">
        <v>0</v>
      </c>
      <c r="D6" s="5" t="n">
        <v>0</v>
      </c>
    </row>
    <row r="7">
      <c r="A7" s="4" t="inlineStr">
        <is>
          <t>Gross decreases related to prior year tax positions</t>
        </is>
      </c>
      <c r="B7" s="5" t="n">
        <v>0</v>
      </c>
      <c r="C7" s="5" t="n">
        <v>-39</v>
      </c>
      <c r="D7" s="5" t="n">
        <v>-363</v>
      </c>
    </row>
    <row r="8">
      <c r="A8" s="4" t="inlineStr">
        <is>
          <t>Lapse of statute of limitations</t>
        </is>
      </c>
      <c r="B8" s="5" t="n">
        <v>-2295</v>
      </c>
      <c r="C8" s="5" t="n">
        <v>-1770</v>
      </c>
      <c r="D8" s="5" t="n">
        <v>-316</v>
      </c>
    </row>
    <row r="9">
      <c r="A9" s="4" t="inlineStr">
        <is>
          <t>Balance at end of period</t>
        </is>
      </c>
      <c r="B9" s="6" t="n">
        <v>2149</v>
      </c>
      <c r="C9" s="6" t="n">
        <v>4323</v>
      </c>
      <c r="D9" s="6" t="n">
        <v>6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 Narrative (Details) - renewalOption</t>
        </is>
      </c>
      <c r="B1" s="2" t="inlineStr">
        <is>
          <t>Nov. 24, 2021</t>
        </is>
      </c>
      <c r="C1" s="2" t="inlineStr">
        <is>
          <t>Feb. 01, 2019</t>
        </is>
      </c>
    </row>
    <row r="2">
      <c r="A2" s="3" t="inlineStr">
        <is>
          <t>Leases [Abstract]</t>
        </is>
      </c>
      <c r="B2" s="4" t="inlineStr">
        <is>
          <t xml:space="preserve"> </t>
        </is>
      </c>
      <c r="C2" s="4" t="inlineStr">
        <is>
          <t xml:space="preserve"> </t>
        </is>
      </c>
    </row>
    <row r="3">
      <c r="A3" s="4" t="inlineStr">
        <is>
          <t>Optional lease renewal term (in years)</t>
        </is>
      </c>
      <c r="B3" s="4" t="inlineStr">
        <is>
          <t>5 years</t>
        </is>
      </c>
      <c r="C3" s="4" t="inlineStr">
        <is>
          <t>10 years</t>
        </is>
      </c>
    </row>
    <row r="4">
      <c r="A4" s="4" t="inlineStr">
        <is>
          <t>Number of renewal options</t>
        </is>
      </c>
      <c r="B4" s="5" t="n">
        <v>1</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s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8994</v>
      </c>
      <c r="C3" s="6" t="n">
        <v>28904</v>
      </c>
    </row>
    <row r="4">
      <c r="A4" s="4" t="inlineStr">
        <is>
          <t>Operating Lease, Right-of-Use Asset, Statement of Financial Position [Extensible List]</t>
        </is>
      </c>
      <c r="B4" s="4" t="inlineStr">
        <is>
          <t>Other assets</t>
        </is>
      </c>
      <c r="C4" s="4" t="inlineStr">
        <is>
          <t>Other assets</t>
        </is>
      </c>
    </row>
    <row r="5">
      <c r="A5" s="3" t="inlineStr">
        <is>
          <t>Accounts payable and accrued liabilities</t>
        </is>
      </c>
      <c r="B5" s="4" t="inlineStr">
        <is>
          <t xml:space="preserve"> </t>
        </is>
      </c>
      <c r="C5" s="4" t="inlineStr">
        <is>
          <t xml:space="preserve"> </t>
        </is>
      </c>
    </row>
    <row r="6">
      <c r="A6" s="4" t="inlineStr">
        <is>
          <t>Operating lease liabilities, current portion</t>
        </is>
      </c>
      <c r="B6" s="6" t="n">
        <v>8331</v>
      </c>
      <c r="C6" s="6" t="n">
        <v>6791</v>
      </c>
    </row>
    <row r="7">
      <c r="A7" s="4" t="inlineStr">
        <is>
          <t>Operating Lease, Liability, Current, Statement of Financial Position [Extensible List]</t>
        </is>
      </c>
      <c r="B7" s="4" t="inlineStr">
        <is>
          <t>Accounts payable and accrued liabilities</t>
        </is>
      </c>
      <c r="C7" s="4" t="inlineStr">
        <is>
          <t>Accounts payable and accrued liabilities</t>
        </is>
      </c>
    </row>
    <row r="8">
      <c r="A8" s="3" t="inlineStr">
        <is>
          <t>Lease liabilities, long-term</t>
        </is>
      </c>
      <c r="B8" s="4" t="inlineStr">
        <is>
          <t xml:space="preserve"> </t>
        </is>
      </c>
      <c r="C8" s="4" t="inlineStr">
        <is>
          <t xml:space="preserve"> </t>
        </is>
      </c>
    </row>
    <row r="9">
      <c r="A9" s="4" t="inlineStr">
        <is>
          <t>Operating lease liabilities, long term</t>
        </is>
      </c>
      <c r="B9" s="6" t="n">
        <v>33196</v>
      </c>
      <c r="C9" s="6" t="n">
        <v>35998</v>
      </c>
    </row>
    <row r="10">
      <c r="A10" s="4" t="inlineStr">
        <is>
          <t>Total lease liabilities</t>
        </is>
      </c>
      <c r="B10" s="6" t="n">
        <v>41527</v>
      </c>
      <c r="C10" s="6" t="n">
        <v>427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Fixed lease cost</t>
        </is>
      </c>
      <c r="B4" s="6" t="n">
        <v>8258</v>
      </c>
      <c r="C4" s="6" t="n">
        <v>8239</v>
      </c>
    </row>
    <row r="5">
      <c r="A5" s="4" t="inlineStr">
        <is>
          <t>Variable lease cost</t>
        </is>
      </c>
      <c r="B5" s="5" t="n">
        <v>5998</v>
      </c>
      <c r="C5" s="5" t="n">
        <v>4608</v>
      </c>
    </row>
    <row r="6">
      <c r="A6" s="4" t="inlineStr">
        <is>
          <t>Total</t>
        </is>
      </c>
      <c r="B6" s="6" t="n">
        <v>14256</v>
      </c>
      <c r="C6" s="6" t="n">
        <v>12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316</v>
      </c>
      <c r="C4" s="6" t="n">
        <v>60711</v>
      </c>
      <c r="D4" s="6" t="n">
        <v>5342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4859</v>
      </c>
      <c r="C6" s="5" t="n">
        <v>85543</v>
      </c>
      <c r="D6" s="5" t="n">
        <v>32595</v>
      </c>
    </row>
    <row r="7">
      <c r="A7" s="4" t="inlineStr">
        <is>
          <t>Navitor investment R&amp;D expense (see Note 4)</t>
        </is>
      </c>
      <c r="B7" s="5" t="n">
        <v>0</v>
      </c>
      <c r="C7" s="5" t="n">
        <v>0</v>
      </c>
      <c r="D7" s="5" t="n">
        <v>15000</v>
      </c>
    </row>
    <row r="8">
      <c r="A8" s="4" t="inlineStr">
        <is>
          <t>Other income from Navitor (see Note 4)</t>
        </is>
      </c>
      <c r="B8" s="5" t="n">
        <v>0</v>
      </c>
      <c r="C8" s="5" t="n">
        <v>-12888</v>
      </c>
      <c r="D8" s="5" t="n">
        <v>0</v>
      </c>
    </row>
    <row r="9">
      <c r="A9" s="4" t="inlineStr">
        <is>
          <t>Impairment of intangible assets</t>
        </is>
      </c>
      <c r="B9" s="5" t="n">
        <v>20189</v>
      </c>
      <c r="C9" s="5" t="n">
        <v>0</v>
      </c>
      <c r="D9" s="5" t="n">
        <v>0</v>
      </c>
    </row>
    <row r="10">
      <c r="A10" s="4" t="inlineStr">
        <is>
          <t>Amortization of deferred financing costs and debt discount</t>
        </is>
      </c>
      <c r="B10" s="5" t="n">
        <v>532</v>
      </c>
      <c r="C10" s="5" t="n">
        <v>2112</v>
      </c>
      <c r="D10" s="5" t="n">
        <v>17501</v>
      </c>
    </row>
    <row r="11">
      <c r="A11" s="4" t="inlineStr">
        <is>
          <t>Share-based compensation expense</t>
        </is>
      </c>
      <c r="B11" s="5" t="n">
        <v>26759</v>
      </c>
      <c r="C11" s="5" t="n">
        <v>17568</v>
      </c>
      <c r="D11" s="5" t="n">
        <v>17910</v>
      </c>
    </row>
    <row r="12">
      <c r="A12" s="4" t="inlineStr">
        <is>
          <t>Realized gains from sales of marketable securities</t>
        </is>
      </c>
      <c r="B12" s="5" t="n">
        <v>0</v>
      </c>
      <c r="C12" s="5" t="n">
        <v>-14</v>
      </c>
      <c r="D12" s="5" t="n">
        <v>-347</v>
      </c>
    </row>
    <row r="13">
      <c r="A13" s="4" t="inlineStr">
        <is>
          <t>Amortization of premium/discount on marketable securities</t>
        </is>
      </c>
      <c r="B13" s="5" t="n">
        <v>-122</v>
      </c>
      <c r="C13" s="5" t="n">
        <v>3233</v>
      </c>
      <c r="D13" s="5" t="n">
        <v>418</v>
      </c>
    </row>
    <row r="14">
      <c r="A14" s="4" t="inlineStr">
        <is>
          <t>Changes in fair value of contingent consideration</t>
        </is>
      </c>
      <c r="B14" s="5" t="n">
        <v>-1517</v>
      </c>
      <c r="C14" s="5" t="n">
        <v>-510</v>
      </c>
      <c r="D14" s="5" t="n">
        <v>-6530</v>
      </c>
    </row>
    <row r="15">
      <c r="A15" s="4" t="inlineStr">
        <is>
          <t>Other noncash adjustments, net</t>
        </is>
      </c>
      <c r="B15" s="5" t="n">
        <v>13920</v>
      </c>
      <c r="C15" s="5" t="n">
        <v>11638</v>
      </c>
      <c r="D15" s="5" t="n">
        <v>-1420</v>
      </c>
    </row>
    <row r="16">
      <c r="A16" s="4" t="inlineStr">
        <is>
          <t>Deferred income tax benefit</t>
        </is>
      </c>
      <c r="B16" s="5" t="n">
        <v>-25714</v>
      </c>
      <c r="C16" s="5" t="n">
        <v>-26324</v>
      </c>
      <c r="D16" s="5" t="n">
        <v>-499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8765</v>
      </c>
      <c r="C18" s="5" t="n">
        <v>-16366</v>
      </c>
      <c r="D18" s="5" t="n">
        <v>3867</v>
      </c>
    </row>
    <row r="19">
      <c r="A19" s="4" t="inlineStr">
        <is>
          <t>Inventories</t>
        </is>
      </c>
      <c r="B19" s="5" t="n">
        <v>6110</v>
      </c>
      <c r="C19" s="5" t="n">
        <v>-17858</v>
      </c>
      <c r="D19" s="5" t="n">
        <v>-14580</v>
      </c>
    </row>
    <row r="20">
      <c r="A20" s="4" t="inlineStr">
        <is>
          <t>Prepaid expenses and other assets</t>
        </is>
      </c>
      <c r="B20" s="5" t="n">
        <v>-334</v>
      </c>
      <c r="C20" s="5" t="n">
        <v>12303</v>
      </c>
      <c r="D20" s="5" t="n">
        <v>-8398</v>
      </c>
    </row>
    <row r="21">
      <c r="A21" s="4" t="inlineStr">
        <is>
          <t>Accrued product returns and rebates</t>
        </is>
      </c>
      <c r="B21" s="5" t="n">
        <v>2609</v>
      </c>
      <c r="C21" s="5" t="n">
        <v>18941</v>
      </c>
      <c r="D21" s="5" t="n">
        <v>4502</v>
      </c>
    </row>
    <row r="22">
      <c r="A22" s="4" t="inlineStr">
        <is>
          <t>Accounts payable and other liabilities</t>
        </is>
      </c>
      <c r="B22" s="5" t="n">
        <v>-36287</v>
      </c>
      <c r="C22" s="5" t="n">
        <v>-19163</v>
      </c>
      <c r="D22" s="5" t="n">
        <v>18179</v>
      </c>
    </row>
    <row r="23">
      <c r="A23" s="4" t="inlineStr">
        <is>
          <t>Contingent consideration</t>
        </is>
      </c>
      <c r="B23" s="5" t="n">
        <v>0</v>
      </c>
      <c r="C23" s="5" t="n">
        <v>-2100</v>
      </c>
      <c r="D23" s="5" t="n">
        <v>0</v>
      </c>
    </row>
    <row r="24">
      <c r="A24" s="4" t="inlineStr">
        <is>
          <t>Net cash provided by operating activities</t>
        </is>
      </c>
      <c r="B24" s="5" t="n">
        <v>111085</v>
      </c>
      <c r="C24" s="5" t="n">
        <v>116826</v>
      </c>
      <c r="D24" s="5" t="n">
        <v>127127</v>
      </c>
    </row>
    <row r="25">
      <c r="A25" s="3" t="inlineStr">
        <is>
          <t>Cash flows from investing activities</t>
        </is>
      </c>
      <c r="B25" s="4" t="inlineStr">
        <is>
          <t xml:space="preserve"> </t>
        </is>
      </c>
      <c r="C25" s="4" t="inlineStr">
        <is>
          <t xml:space="preserve"> </t>
        </is>
      </c>
      <c r="D25" s="4" t="inlineStr">
        <is>
          <t xml:space="preserve"> </t>
        </is>
      </c>
    </row>
    <row r="26">
      <c r="A26" s="4" t="inlineStr">
        <is>
          <t>Sales and maturities of marketable securities</t>
        </is>
      </c>
      <c r="B26" s="5" t="n">
        <v>370901</v>
      </c>
      <c r="C26" s="5" t="n">
        <v>190739</v>
      </c>
      <c r="D26" s="5" t="n">
        <v>530509</v>
      </c>
    </row>
    <row r="27">
      <c r="A27" s="4" t="inlineStr">
        <is>
          <t>Purchases of marketable securities</t>
        </is>
      </c>
      <c r="B27" s="5" t="n">
        <v>-101621</v>
      </c>
      <c r="C27" s="5" t="n">
        <v>-406990</v>
      </c>
      <c r="D27" s="5" t="n">
        <v>-311573</v>
      </c>
    </row>
    <row r="28">
      <c r="A28" s="4" t="inlineStr">
        <is>
          <t>Acquisition of USWM, net of cash acquired</t>
        </is>
      </c>
      <c r="B28" s="5" t="n">
        <v>0</v>
      </c>
      <c r="C28" s="5" t="n">
        <v>0</v>
      </c>
      <c r="D28" s="5" t="n">
        <v>-950</v>
      </c>
    </row>
    <row r="29">
      <c r="A29" s="4" t="inlineStr">
        <is>
          <t>Acquisition of Adamas, net of cash acquired</t>
        </is>
      </c>
      <c r="B29" s="5" t="n">
        <v>0</v>
      </c>
      <c r="C29" s="5" t="n">
        <v>0</v>
      </c>
      <c r="D29" s="5" t="n">
        <v>-310742</v>
      </c>
    </row>
    <row r="30">
      <c r="A30" s="4" t="inlineStr">
        <is>
          <t>Distribution from Navitor</t>
        </is>
      </c>
      <c r="B30" s="5" t="n">
        <v>0</v>
      </c>
      <c r="C30" s="5" t="n">
        <v>0</v>
      </c>
      <c r="D30" s="5" t="n">
        <v>12888</v>
      </c>
    </row>
    <row r="31">
      <c r="A31" s="4" t="inlineStr">
        <is>
          <t>Purchase of property and equipment and deferred legal fees paid</t>
        </is>
      </c>
      <c r="B31" s="5" t="n">
        <v>-551</v>
      </c>
      <c r="C31" s="5" t="n">
        <v>-412</v>
      </c>
      <c r="D31" s="5" t="n">
        <v>-2045</v>
      </c>
    </row>
    <row r="32">
      <c r="A32" s="4" t="inlineStr">
        <is>
          <t>Net cash provided by (used in) investing activities</t>
        </is>
      </c>
      <c r="B32" s="5" t="n">
        <v>268729</v>
      </c>
      <c r="C32" s="5" t="n">
        <v>-216663</v>
      </c>
      <c r="D32" s="5" t="n">
        <v>-8191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t>
        </is>
      </c>
      <c r="B34" s="5" t="n">
        <v>6610</v>
      </c>
      <c r="C34" s="5" t="n">
        <v>12423</v>
      </c>
      <c r="D34" s="5" t="n">
        <v>7095</v>
      </c>
    </row>
    <row r="35">
      <c r="A35" s="4" t="inlineStr">
        <is>
          <t>Employee taxes paid related to net share settlement of equity awards</t>
        </is>
      </c>
      <c r="B35" s="5" t="n">
        <v>-1990</v>
      </c>
      <c r="C35" s="5" t="n">
        <v>0</v>
      </c>
      <c r="D35" s="5" t="n">
        <v>0</v>
      </c>
    </row>
    <row r="36">
      <c r="A36" s="4" t="inlineStr">
        <is>
          <t>Proceeds from Line of Credit</t>
        </is>
      </c>
      <c r="B36" s="5" t="n">
        <v>93000</v>
      </c>
      <c r="C36" s="5" t="n">
        <v>0</v>
      </c>
      <c r="D36" s="5" t="n">
        <v>0</v>
      </c>
    </row>
    <row r="37">
      <c r="A37" s="4" t="inlineStr">
        <is>
          <t>Payments on Line of Credit</t>
        </is>
      </c>
      <c r="B37" s="5" t="n">
        <v>-93000</v>
      </c>
      <c r="C37" s="5" t="n">
        <v>0</v>
      </c>
      <c r="D37" s="5" t="n">
        <v>0</v>
      </c>
    </row>
    <row r="38">
      <c r="A38" s="4" t="inlineStr">
        <is>
          <t>Payment on convertible notes</t>
        </is>
      </c>
      <c r="B38" s="5" t="n">
        <v>-402500</v>
      </c>
      <c r="C38" s="5" t="n">
        <v>0</v>
      </c>
      <c r="D38" s="5" t="n">
        <v>0</v>
      </c>
    </row>
    <row r="39">
      <c r="A39" s="4" t="inlineStr">
        <is>
          <t>Proceeds from governmental loan and grant</t>
        </is>
      </c>
      <c r="B39" s="5" t="n">
        <v>0</v>
      </c>
      <c r="C39" s="5" t="n">
        <v>0</v>
      </c>
      <c r="D39" s="5" t="n">
        <v>800</v>
      </c>
    </row>
    <row r="40">
      <c r="A40" s="4" t="inlineStr">
        <is>
          <t>Repayment of acquired Adamas loan</t>
        </is>
      </c>
      <c r="B40" s="5" t="n">
        <v>0</v>
      </c>
      <c r="C40" s="5" t="n">
        <v>0</v>
      </c>
      <c r="D40" s="5" t="n">
        <v>-138315</v>
      </c>
    </row>
    <row r="41">
      <c r="A41" s="4" t="inlineStr">
        <is>
          <t>Payment of contingent consideration</t>
        </is>
      </c>
      <c r="B41" s="5" t="n">
        <v>0</v>
      </c>
      <c r="C41" s="5" t="n">
        <v>-22900</v>
      </c>
      <c r="D41" s="5" t="n">
        <v>0</v>
      </c>
    </row>
    <row r="42">
      <c r="A42" s="4" t="inlineStr">
        <is>
          <t>Net cash used in financing activities</t>
        </is>
      </c>
      <c r="B42" s="5" t="n">
        <v>-397880</v>
      </c>
      <c r="C42" s="5" t="n">
        <v>-10477</v>
      </c>
      <c r="D42" s="5" t="n">
        <v>-130420</v>
      </c>
    </row>
    <row r="43">
      <c r="A43" s="4" t="inlineStr">
        <is>
          <t>Net change in cash and cash equivalents</t>
        </is>
      </c>
      <c r="B43" s="5" t="n">
        <v>-18066</v>
      </c>
      <c r="C43" s="5" t="n">
        <v>-110314</v>
      </c>
      <c r="D43" s="5" t="n">
        <v>-85206</v>
      </c>
    </row>
    <row r="44">
      <c r="A44" s="4" t="inlineStr">
        <is>
          <t>Cash and cash equivalents at beginning of year</t>
        </is>
      </c>
      <c r="B44" s="5" t="n">
        <v>93120</v>
      </c>
      <c r="C44" s="5" t="n">
        <v>203434</v>
      </c>
      <c r="D44" s="5" t="n">
        <v>288640</v>
      </c>
    </row>
    <row r="45">
      <c r="A45" s="4" t="inlineStr">
        <is>
          <t>Cash and cash equivalents at end of year</t>
        </is>
      </c>
      <c r="B45" s="5" t="n">
        <v>75054</v>
      </c>
      <c r="C45" s="5" t="n">
        <v>93120</v>
      </c>
      <c r="D45" s="5" t="n">
        <v>203434</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 on debt</t>
        </is>
      </c>
      <c r="B47" s="5" t="n">
        <v>1946</v>
      </c>
      <c r="C47" s="5" t="n">
        <v>2516</v>
      </c>
      <c r="D47" s="5" t="n">
        <v>2516</v>
      </c>
    </row>
    <row r="48">
      <c r="A48" s="4" t="inlineStr">
        <is>
          <t>Cash paid for operating leases</t>
        </is>
      </c>
      <c r="B48" s="5" t="n">
        <v>17112</v>
      </c>
      <c r="C48" s="5" t="n">
        <v>12883</v>
      </c>
      <c r="D48" s="5" t="n">
        <v>11908</v>
      </c>
    </row>
    <row r="49">
      <c r="A49" s="4" t="inlineStr">
        <is>
          <t>Cash paid for income taxes</t>
        </is>
      </c>
      <c r="B49" s="5" t="n">
        <v>36602</v>
      </c>
      <c r="C49" s="5" t="n">
        <v>16200</v>
      </c>
      <c r="D49" s="5" t="n">
        <v>25190</v>
      </c>
    </row>
    <row r="50">
      <c r="A50" s="3" t="inlineStr">
        <is>
          <t>Noncash investing and financing activity:</t>
        </is>
      </c>
      <c r="B50" s="4" t="inlineStr">
        <is>
          <t xml:space="preserve"> </t>
        </is>
      </c>
      <c r="C50" s="4" t="inlineStr">
        <is>
          <t xml:space="preserve"> </t>
        </is>
      </c>
      <c r="D50" s="4" t="inlineStr">
        <is>
          <t xml:space="preserve"> </t>
        </is>
      </c>
    </row>
    <row r="51">
      <c r="A51" s="4" t="inlineStr">
        <is>
          <t>Contingent consideration liability related to acquisitions</t>
        </is>
      </c>
      <c r="B51" s="5" t="n">
        <v>0</v>
      </c>
      <c r="C51" s="5" t="n">
        <v>0</v>
      </c>
      <c r="D51" s="5" t="n">
        <v>10307</v>
      </c>
    </row>
    <row r="52">
      <c r="A52" s="4" t="inlineStr">
        <is>
          <t>Property and equipment additions from utilization of tenant improvement allowance</t>
        </is>
      </c>
      <c r="B52" s="6" t="n">
        <v>0</v>
      </c>
      <c r="C52" s="6" t="n">
        <v>580</v>
      </c>
      <c r="D52" s="6" t="n">
        <v>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6" t="n">
        <v>17112</v>
      </c>
      <c r="C4" s="6" t="n">
        <v>12883</v>
      </c>
      <c r="D4" s="6" t="n">
        <v>11908</v>
      </c>
    </row>
    <row r="5">
      <c r="A5" s="4" t="inlineStr">
        <is>
          <t>Lease assets and tenant receivable obtained for new operating leases</t>
        </is>
      </c>
      <c r="B5" s="6" t="n">
        <v>7170</v>
      </c>
      <c r="C5" s="6" t="n">
        <v>1867</v>
      </c>
      <c r="D5" s="6" t="n">
        <v>108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Information (Details)</t>
        </is>
      </c>
      <c r="B1" s="2" t="inlineStr">
        <is>
          <t>Dec. 31, 2023</t>
        </is>
      </c>
    </row>
    <row r="2">
      <c r="A2" s="3" t="inlineStr">
        <is>
          <t>Operating leases</t>
        </is>
      </c>
      <c r="B2" s="4" t="inlineStr">
        <is>
          <t xml:space="preserve"> </t>
        </is>
      </c>
    </row>
    <row r="3">
      <c r="A3" s="4" t="inlineStr">
        <is>
          <t>Weighted-average remaining lease term (years)</t>
        </is>
      </c>
      <c r="B3" s="4" t="inlineStr">
        <is>
          <t>7 years 3 months 18 days</t>
        </is>
      </c>
    </row>
    <row r="4">
      <c r="A4" s="4" t="inlineStr">
        <is>
          <t>Weighted-average discount rate</t>
        </is>
      </c>
      <c r="B4" s="13" t="n">
        <v>0.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ssee, Operating Lease, Liability, to be Paid [Abstract]</t>
        </is>
      </c>
      <c r="B2" s="4" t="inlineStr">
        <is>
          <t xml:space="preserve"> </t>
        </is>
      </c>
    </row>
    <row r="3">
      <c r="A3" s="4" t="inlineStr">
        <is>
          <t>2024</t>
        </is>
      </c>
      <c r="B3" s="6" t="n">
        <v>9854</v>
      </c>
    </row>
    <row r="4">
      <c r="A4" s="4" t="inlineStr">
        <is>
          <t>2025</t>
        </is>
      </c>
      <c r="B4" s="5" t="n">
        <v>8579</v>
      </c>
    </row>
    <row r="5">
      <c r="A5" s="4" t="inlineStr">
        <is>
          <t>2026</t>
        </is>
      </c>
      <c r="B5" s="5" t="n">
        <v>5493</v>
      </c>
    </row>
    <row r="6">
      <c r="A6" s="4" t="inlineStr">
        <is>
          <t>2027</t>
        </is>
      </c>
      <c r="B6" s="5" t="n">
        <v>4633</v>
      </c>
    </row>
    <row r="7">
      <c r="A7" s="4" t="inlineStr">
        <is>
          <t>2028</t>
        </is>
      </c>
      <c r="B7" s="5" t="n">
        <v>3004</v>
      </c>
    </row>
    <row r="8">
      <c r="A8" s="4" t="inlineStr">
        <is>
          <t>Thereafter</t>
        </is>
      </c>
      <c r="B8" s="5" t="n">
        <v>17067</v>
      </c>
    </row>
    <row r="9">
      <c r="A9" s="4" t="inlineStr">
        <is>
          <t>Total future minimum lease payments</t>
        </is>
      </c>
      <c r="B9" s="5" t="n">
        <v>48630</v>
      </c>
    </row>
    <row r="10">
      <c r="A10" s="4" t="inlineStr">
        <is>
          <t>Less: imputed interest</t>
        </is>
      </c>
      <c r="B10" s="5" t="n">
        <v>-7103</v>
      </c>
    </row>
    <row r="11">
      <c r="A11" s="4" t="inlineStr">
        <is>
          <t>Present value of lease liabilities</t>
        </is>
      </c>
      <c r="B11" s="6" t="n">
        <v>415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Receivabl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sales discounts and allowances</t>
        </is>
      </c>
      <c r="B3" s="11" t="n">
        <v>10.7</v>
      </c>
      <c r="C3" s="6" t="n">
        <v>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Other Balance Sheet Items - Inventories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aw materials</t>
        </is>
      </c>
      <c r="B4" s="6" t="n">
        <v>16274</v>
      </c>
      <c r="C4" s="6" t="n">
        <v>24820</v>
      </c>
    </row>
    <row r="5">
      <c r="A5" s="4" t="inlineStr">
        <is>
          <t>Work in process</t>
        </is>
      </c>
      <c r="B5" s="5" t="n">
        <v>31212</v>
      </c>
      <c r="C5" s="5" t="n">
        <v>31710</v>
      </c>
    </row>
    <row r="6">
      <c r="A6" s="4" t="inlineStr">
        <is>
          <t>Finished goods</t>
        </is>
      </c>
      <c r="B6" s="5" t="n">
        <v>29922</v>
      </c>
      <c r="C6" s="5" t="n">
        <v>35011</v>
      </c>
    </row>
    <row r="7">
      <c r="A7" s="4" t="inlineStr">
        <is>
          <t>Total inventories</t>
        </is>
      </c>
      <c r="B7" s="5" t="n">
        <v>77408</v>
      </c>
      <c r="C7" s="5" t="n">
        <v>91541</v>
      </c>
    </row>
    <row r="8">
      <c r="A8" s="4" t="inlineStr">
        <is>
          <t>Inventory write-offs</t>
        </is>
      </c>
      <c r="B8" s="6" t="n">
        <v>8000</v>
      </c>
      <c r="C8" s="6" t="n">
        <v>104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Other Balance Sheet Items -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8935</v>
      </c>
      <c r="C4" s="6" t="n">
        <v>28222</v>
      </c>
      <c r="D4" s="4" t="inlineStr">
        <is>
          <t xml:space="preserve"> </t>
        </is>
      </c>
    </row>
    <row r="5">
      <c r="A5" s="4" t="inlineStr">
        <is>
          <t>Less accumulated depreciation and amortization</t>
        </is>
      </c>
      <c r="B5" s="5" t="n">
        <v>-15405</v>
      </c>
      <c r="C5" s="5" t="n">
        <v>-13049</v>
      </c>
      <c r="D5" s="4" t="inlineStr">
        <is>
          <t xml:space="preserve"> </t>
        </is>
      </c>
    </row>
    <row r="6">
      <c r="A6" s="4" t="inlineStr">
        <is>
          <t>Property and equipment, net</t>
        </is>
      </c>
      <c r="B6" s="5" t="n">
        <v>13530</v>
      </c>
      <c r="C6" s="5" t="n">
        <v>15173</v>
      </c>
      <c r="D6" s="4" t="inlineStr">
        <is>
          <t xml:space="preserve"> </t>
        </is>
      </c>
    </row>
    <row r="7">
      <c r="A7" s="4" t="inlineStr">
        <is>
          <t>Depreciation and amortization expense</t>
        </is>
      </c>
      <c r="B7" s="5" t="n">
        <v>2500</v>
      </c>
      <c r="C7" s="5" t="n">
        <v>3000</v>
      </c>
      <c r="D7" s="6" t="n">
        <v>2600</v>
      </c>
    </row>
    <row r="8">
      <c r="A8" s="4" t="inlineStr">
        <is>
          <t>Lab equipment and furnitu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13069</v>
      </c>
      <c r="C10" s="5" t="n">
        <v>1212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14023</v>
      </c>
      <c r="C13" s="5" t="n">
        <v>14023</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883</v>
      </c>
      <c r="C16" s="5" t="n">
        <v>883</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5" t="n">
        <v>960</v>
      </c>
      <c r="C19" s="5" t="n">
        <v>983</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0</v>
      </c>
      <c r="C22" s="6" t="n">
        <v>206</v>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964</v>
      </c>
      <c r="C3" s="6" t="n">
        <v>10543</v>
      </c>
    </row>
    <row r="4">
      <c r="A4" s="4" t="inlineStr">
        <is>
          <t>Accrued compensation, benefits, &amp; related accruals</t>
        </is>
      </c>
      <c r="B4" s="5" t="n">
        <v>20722</v>
      </c>
      <c r="C4" s="5" t="n">
        <v>16963</v>
      </c>
    </row>
    <row r="5">
      <c r="A5" s="4" t="inlineStr">
        <is>
          <t>Accrued manufacturing expenses</t>
        </is>
      </c>
      <c r="B5" s="5" t="n">
        <v>11652</v>
      </c>
      <c r="C5" s="5" t="n">
        <v>15216</v>
      </c>
    </row>
    <row r="6">
      <c r="A6" s="4" t="inlineStr">
        <is>
          <t>Accrued sales &amp; marketing</t>
        </is>
      </c>
      <c r="B6" s="5" t="n">
        <v>11666</v>
      </c>
      <c r="C6" s="5" t="n">
        <v>16783</v>
      </c>
    </row>
    <row r="7">
      <c r="A7" s="4" t="inlineStr">
        <is>
          <t>Accrued R&amp;D expenses</t>
        </is>
      </c>
      <c r="B7" s="5" t="n">
        <v>10530</v>
      </c>
      <c r="C7" s="5" t="n">
        <v>7490</v>
      </c>
    </row>
    <row r="8">
      <c r="A8" s="4" t="inlineStr">
        <is>
          <t>Operating lease liabilities, current portion</t>
        </is>
      </c>
      <c r="B8" s="5" t="n">
        <v>8331</v>
      </c>
      <c r="C8" s="5" t="n">
        <v>6791</v>
      </c>
    </row>
    <row r="9">
      <c r="A9" s="4" t="inlineStr">
        <is>
          <t>Accrued royalties</t>
        </is>
      </c>
      <c r="B9" s="5" t="n">
        <v>7918</v>
      </c>
      <c r="C9" s="5" t="n">
        <v>12022</v>
      </c>
    </row>
    <row r="10">
      <c r="A10" s="4" t="inlineStr">
        <is>
          <t>Other accrued expenses</t>
        </is>
      </c>
      <c r="B10" s="5" t="n">
        <v>6786</v>
      </c>
      <c r="C10" s="5" t="n">
        <v>10534</v>
      </c>
    </row>
    <row r="11">
      <c r="A11" s="4" t="inlineStr">
        <is>
          <t>Total</t>
        </is>
      </c>
      <c r="B11" s="6" t="n">
        <v>79569</v>
      </c>
      <c r="C11" s="6" t="n">
        <v>963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roduct Returns and Rebat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oduct rebates</t>
        </is>
      </c>
      <c r="B3" s="6" t="n">
        <v>96984</v>
      </c>
      <c r="C3" s="6" t="n">
        <v>106657</v>
      </c>
    </row>
    <row r="4">
      <c r="A4" s="4" t="inlineStr">
        <is>
          <t>Accrued product returns</t>
        </is>
      </c>
      <c r="B4" s="5" t="n">
        <v>57290</v>
      </c>
      <c r="C4" s="5" t="n">
        <v>45008</v>
      </c>
    </row>
    <row r="5">
      <c r="A5" s="4" t="inlineStr">
        <is>
          <t>Total</t>
        </is>
      </c>
      <c r="B5" s="6" t="n">
        <v>154274</v>
      </c>
      <c r="C5" s="6" t="n">
        <v>1516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6" t="n">
        <v>-1321</v>
      </c>
      <c r="C4" s="6" t="n">
        <v>-2542</v>
      </c>
      <c r="D4" s="6" t="n">
        <v>-2195</v>
      </c>
    </row>
    <row r="5">
      <c r="A5" s="4" t="inlineStr">
        <is>
          <t>Noncash interest expense on nonrecourse liability related to sale of future royalties</t>
        </is>
      </c>
      <c r="B5" s="5" t="n">
        <v>-562</v>
      </c>
      <c r="C5" s="5" t="n">
        <v>-2416</v>
      </c>
      <c r="D5" s="5" t="n">
        <v>-3727</v>
      </c>
    </row>
    <row r="6">
      <c r="A6" s="4" t="inlineStr">
        <is>
          <t>Noncash interest expense on debt</t>
        </is>
      </c>
      <c r="B6" s="5" t="n">
        <v>-532</v>
      </c>
      <c r="C6" s="5" t="n">
        <v>-2112</v>
      </c>
      <c r="D6" s="5" t="n">
        <v>-17501</v>
      </c>
    </row>
    <row r="7">
      <c r="A7" s="4" t="inlineStr">
        <is>
          <t>Total other income (expense)</t>
        </is>
      </c>
      <c r="B7" s="6" t="n">
        <v>-2415</v>
      </c>
      <c r="C7" s="6" t="n">
        <v>-7070</v>
      </c>
      <c r="D7" s="6" t="n">
        <v>-234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Commitments and Contingencies - (Details) $ in Thousands, € in Millions</t>
        </is>
      </c>
      <c r="C1" s="2" t="inlineStr">
        <is>
          <t>1 Months Ended</t>
        </is>
      </c>
      <c r="D1" s="2" t="inlineStr">
        <is>
          <t>3 Months Ended</t>
        </is>
      </c>
    </row>
    <row r="2">
      <c r="B2" s="2" t="inlineStr">
        <is>
          <t>Apr. 01, 2019 USD ($)</t>
        </is>
      </c>
      <c r="C2" s="2" t="inlineStr">
        <is>
          <t>Mar. 31, 2019 USD ($)</t>
        </is>
      </c>
      <c r="D2" s="2" t="inlineStr">
        <is>
          <t>Sep. 30, 2014 USD ($)</t>
        </is>
      </c>
      <c r="E2" s="2" t="inlineStr">
        <is>
          <t>Dec. 31, 2022 USD ($)</t>
        </is>
      </c>
      <c r="F2" s="2" t="inlineStr">
        <is>
          <t>Apr. 28, 2020 EUR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tangible assets</t>
        </is>
      </c>
      <c r="B4" s="4" t="inlineStr">
        <is>
          <t xml:space="preserve"> </t>
        </is>
      </c>
      <c r="C4" s="4" t="inlineStr">
        <is>
          <t xml:space="preserve"> </t>
        </is>
      </c>
      <c r="D4" s="6" t="n">
        <v>30000</v>
      </c>
      <c r="E4" s="4" t="inlineStr">
        <is>
          <t xml:space="preserve"> </t>
        </is>
      </c>
      <c r="F4" s="4" t="inlineStr">
        <is>
          <t xml:space="preserve"> </t>
        </is>
      </c>
    </row>
    <row r="5">
      <c r="A5" s="4" t="inlineStr">
        <is>
          <t>Other current liabilities | Nonrecourse Royalty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ommitment</t>
        </is>
      </c>
      <c r="B7" s="4" t="inlineStr">
        <is>
          <t xml:space="preserve"> </t>
        </is>
      </c>
      <c r="C7" s="4" t="inlineStr">
        <is>
          <t xml:space="preserve"> </t>
        </is>
      </c>
      <c r="D7" s="4" t="inlineStr">
        <is>
          <t xml:space="preserve"> </t>
        </is>
      </c>
      <c r="E7" s="6" t="n">
        <v>6000</v>
      </c>
      <c r="F7" s="4" t="inlineStr">
        <is>
          <t xml:space="preserve"> </t>
        </is>
      </c>
    </row>
    <row r="8">
      <c r="A8" s="4" t="inlineStr">
        <is>
          <t>NAMENDA XR/Namzaric Qui Tam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 value</t>
        </is>
      </c>
      <c r="B10" s="6" t="n">
        <v>2500000</v>
      </c>
      <c r="C10" s="4" t="inlineStr">
        <is>
          <t xml:space="preserve"> </t>
        </is>
      </c>
      <c r="D10" s="4" t="inlineStr">
        <is>
          <t xml:space="preserve"> </t>
        </is>
      </c>
      <c r="E10" s="4" t="inlineStr">
        <is>
          <t xml:space="preserve"> </t>
        </is>
      </c>
      <c r="F10" s="4" t="inlineStr">
        <is>
          <t xml:space="preserve"> </t>
        </is>
      </c>
    </row>
    <row r="11">
      <c r="A11" s="4" t="inlineStr">
        <is>
          <t>USWM Enterpri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minimum purchase quantity requirement amount | €</t>
        </is>
      </c>
      <c r="B13" s="4" t="inlineStr">
        <is>
          <t xml:space="preserve"> </t>
        </is>
      </c>
      <c r="C13" s="4" t="inlineStr">
        <is>
          <t xml:space="preserve"> </t>
        </is>
      </c>
      <c r="D13" s="4" t="inlineStr">
        <is>
          <t xml:space="preserve"> </t>
        </is>
      </c>
      <c r="E13" s="4" t="inlineStr">
        <is>
          <t xml:space="preserve"> </t>
        </is>
      </c>
      <c r="F13" s="15" t="n">
        <v>3.9</v>
      </c>
    </row>
    <row r="14">
      <c r="A14" s="4" t="inlineStr">
        <is>
          <t>Payment to resolve U.S. Department of Justice allegations</t>
        </is>
      </c>
      <c r="B14" s="4" t="inlineStr">
        <is>
          <t xml:space="preserve"> </t>
        </is>
      </c>
      <c r="C14" s="6" t="n">
        <v>175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Supernus Pharmaceuticals, Inc. (the Company) was incorporated in Delaware and commenced operations in 2005. The Company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chronic sialorrhea, dyskinesia in PD patients receiving levodopa-based therapy, and drug induced extrapyramidal reactions in adult patients. The Company is developing a broad range of novel CNS product candidates including new potential treatments for hypomobility in PD, epilepsy, depression, and other CNS disorders. The Company has eight commercial products: Qelbree ® , GOCOVRI ® , Oxtellar XR ® , Trokendi XR ® , APOKYN ® , XADAGO ® , MYOBLOC ® , and Osmolex ER ® . In addition, SPN-830 (apomorphine infusion device) is a late-stage drug/device combination product candidate for the continuous treatment of motor fluctuations ("off" episodes) in PD patients that are not adequately controlled with oral levodopa and one or more adjunct PD med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6:41:09Z</dcterms:created>
  <dcterms:modified xmlns:dcterms="http://purl.org/dc/terms/" xmlns:xsi="http://www.w3.org/2001/XMLSchema-instance" xsi:type="dcterms:W3CDTF">2024-07-23T16:41:09Z</dcterms:modified>
</cp:coreProperties>
</file>